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Mineral Properties and Ablation"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Commitments" sheetId="15" state="visible" r:id="rId15"/>
    <sheet xmlns:r="http://schemas.openxmlformats.org/officeDocument/2006/relationships" name="Share Capital and Other Equity " sheetId="16" state="visible" r:id="rId16"/>
    <sheet xmlns:r="http://schemas.openxmlformats.org/officeDocument/2006/relationships" name="Mining Expenditur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Mineral Properties and Ablati22" sheetId="22" state="visible" r:id="rId22"/>
    <sheet xmlns:r="http://schemas.openxmlformats.org/officeDocument/2006/relationships" name="Accounts Payable and Accrued 23" sheetId="23" state="visible" r:id="rId23"/>
    <sheet xmlns:r="http://schemas.openxmlformats.org/officeDocument/2006/relationships" name="Notes Payable (Tables)" sheetId="24" state="visible" r:id="rId24"/>
    <sheet xmlns:r="http://schemas.openxmlformats.org/officeDocument/2006/relationships" name="Share Capital and Other Equit25" sheetId="25" state="visible" r:id="rId25"/>
    <sheet xmlns:r="http://schemas.openxmlformats.org/officeDocument/2006/relationships" name="Mining Expenditures (Tables)" sheetId="26" state="visible" r:id="rId26"/>
    <sheet xmlns:r="http://schemas.openxmlformats.org/officeDocument/2006/relationships" name="Business (Details)" sheetId="27" state="visible" r:id="rId27"/>
    <sheet xmlns:r="http://schemas.openxmlformats.org/officeDocument/2006/relationships" name="Liquidity and Going Concern (D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Mineral Properties and Ablati31" sheetId="31" state="visible" r:id="rId31"/>
    <sheet xmlns:r="http://schemas.openxmlformats.org/officeDocument/2006/relationships" name="Mineral Properties and Ablati32" sheetId="32" state="visible" r:id="rId32"/>
    <sheet xmlns:r="http://schemas.openxmlformats.org/officeDocument/2006/relationships" name="Mineral Properties and Ablati33" sheetId="33" state="visible" r:id="rId33"/>
    <sheet xmlns:r="http://schemas.openxmlformats.org/officeDocument/2006/relationships" name="Accounts Payable and Accrued 34"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Textual)" sheetId="37" state="visible" r:id="rId37"/>
    <sheet xmlns:r="http://schemas.openxmlformats.org/officeDocument/2006/relationships" name="Commitments (Details)" sheetId="38" state="visible" r:id="rId38"/>
    <sheet xmlns:r="http://schemas.openxmlformats.org/officeDocument/2006/relationships" name="Share Capital and Other Equit39" sheetId="39" state="visible" r:id="rId39"/>
    <sheet xmlns:r="http://schemas.openxmlformats.org/officeDocument/2006/relationships" name="Share Capital and Other Equit40" sheetId="40" state="visible" r:id="rId40"/>
    <sheet xmlns:r="http://schemas.openxmlformats.org/officeDocument/2006/relationships" name="Share Capital and Other Equit41" sheetId="41" state="visible" r:id="rId41"/>
    <sheet xmlns:r="http://schemas.openxmlformats.org/officeDocument/2006/relationships" name="Mining Expenditures (Details)"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7</t>
  </si>
  <si>
    <t>May 12, 2017</t>
  </si>
  <si>
    <t>Document and Entity Information [Abstract]</t>
  </si>
  <si>
    <t>Entity Registrant Name</t>
  </si>
  <si>
    <t>Western Uranium Corp</t>
  </si>
  <si>
    <t>Trading Symbol</t>
  </si>
  <si>
    <t>WUC</t>
  </si>
  <si>
    <t>Entity Central Index Key</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 USD ($)</t>
  </si>
  <si>
    <t>Dec. 31, 2016</t>
  </si>
  <si>
    <t>Current assets:</t>
  </si>
  <si>
    <t>Cash</t>
  </si>
  <si>
    <t>Prepaid expenses</t>
  </si>
  <si>
    <t>Marketable securities</t>
  </si>
  <si>
    <t>Restricted cash</t>
  </si>
  <si>
    <t>Other current assets</t>
  </si>
  <si>
    <t>Total current assets</t>
  </si>
  <si>
    <t>Mineral properties</t>
  </si>
  <si>
    <t>Ablation intellectual property</t>
  </si>
  <si>
    <t>Total assets</t>
  </si>
  <si>
    <t>Current liabilities:</t>
  </si>
  <si>
    <t>Accounts payable and accrued liabilities</t>
  </si>
  <si>
    <t>Reclamation liability, current</t>
  </si>
  <si>
    <t>Current portion of notes payable</t>
  </si>
  <si>
    <t xml:space="preserve"> </t>
  </si>
  <si>
    <t>Total current liabilities</t>
  </si>
  <si>
    <t>Reclamation liability</t>
  </si>
  <si>
    <t>Deferred tax liability</t>
  </si>
  <si>
    <t>Deferred contingent consideration, non current</t>
  </si>
  <si>
    <t>Notes payable, net of discount and current portion</t>
  </si>
  <si>
    <t>Total liabilities</t>
  </si>
  <si>
    <t>Commitments</t>
  </si>
  <si>
    <t>Shareholders' Equity</t>
  </si>
  <si>
    <t>Common stock, no par value, unlimited authorized shares, 19,574,709 and 18,886,497 shares issued and outstanding as of March 31, 2017 and December 31, 2016, respectively</t>
  </si>
  <si>
    <t>Subscription receivable</t>
  </si>
  <si>
    <t>Accumulated deficit</t>
  </si>
  <si>
    <t>Accumulated other comprehensive income</t>
  </si>
  <si>
    <t>Total shareholders' equity</t>
  </si>
  <si>
    <t>Total liabilities and shareholders' equity</t>
  </si>
  <si>
    <t>Condensed Consolidated Balance Sheets (Parenthetical) - $ / shares</t>
  </si>
  <si>
    <t>Mar. 31, 2016</t>
  </si>
  <si>
    <t>Statement of Financial Position [Abstract]</t>
  </si>
  <si>
    <t>Common stock, no par value</t>
  </si>
  <si>
    <t>Common stock, shares authorized</t>
  </si>
  <si>
    <t>Unlimited</t>
  </si>
  <si>
    <t>Common stock, shares issued</t>
  </si>
  <si>
    <t>Common stock, shares outstanding</t>
  </si>
  <si>
    <t>Condensed Consolidated Statement of Operations and Other Comprehensive Loss (Unaudited) - USD ($)</t>
  </si>
  <si>
    <t>Expenses</t>
  </si>
  <si>
    <t>Mining expenditures</t>
  </si>
  <si>
    <t>Professional fees</t>
  </si>
  <si>
    <t>General and administrative</t>
  </si>
  <si>
    <t>Consulting fees</t>
  </si>
  <si>
    <t>Loss from operations</t>
  </si>
  <si>
    <t>Interest expense, net</t>
  </si>
  <si>
    <t>Net loss</t>
  </si>
  <si>
    <t>Other comprehensive loss</t>
  </si>
  <si>
    <t>Foreign exchange gain (loss)</t>
  </si>
  <si>
    <t>Comprehensive loss</t>
  </si>
  <si>
    <t>Loss per share - basic and diluted</t>
  </si>
  <si>
    <t>Weighted average shares outstanding, basic and diluted</t>
  </si>
  <si>
    <t>Condensed Consolidated Statements of Shareholders' Equity (Unaudited) - 3 months ended Mar. 31, 2017</t>
  </si>
  <si>
    <t>USD ($)</t>
  </si>
  <si>
    <t>CAD</t>
  </si>
  <si>
    <t>Common SharesUSD ($)shares</t>
  </si>
  <si>
    <t>Subscription ReceivableUSD ($)</t>
  </si>
  <si>
    <t>Accumulated DeficitUSD ($)</t>
  </si>
  <si>
    <t>Accumulated Other Comprehensive IncomeUSD ($)</t>
  </si>
  <si>
    <t>Balance at Dec. 31, 2016</t>
  </si>
  <si>
    <t>Balance, Shares at Dec. 31, 2016 | shares</t>
  </si>
  <si>
    <t>Receipt of subscription receivable</t>
  </si>
  <si>
    <t>Shares issued for accounts payable on February 7, 2017</t>
  </si>
  <si>
    <t>Shares issued for accounts payable on February 7, 2017, Shares | shares</t>
  </si>
  <si>
    <t>Sale of 634,424 units on March 31, 2017 in private placement</t>
  </si>
  <si>
    <t>Sale of 634,424 units on March 31, 2017 in private placement, Shares | shares</t>
  </si>
  <si>
    <t>Stock based compensation - stock options</t>
  </si>
  <si>
    <t>Foreign exchange loss</t>
  </si>
  <si>
    <t>Net loss for the three months ended March 31, 2017</t>
  </si>
  <si>
    <t>Balance at Mar. 31, 2017</t>
  </si>
  <si>
    <t>Balance, Shares at Mar. 31, 2017 | shares</t>
  </si>
  <si>
    <t>Condensed Consolidated Statements of Shareholders' Equity (Unaudited) (Parenthetical)</t>
  </si>
  <si>
    <t>Mar. 31, 2017shares</t>
  </si>
  <si>
    <t>Private placement</t>
  </si>
  <si>
    <t>Sale of private placement units</t>
  </si>
  <si>
    <t>Condensed Consolidated Statements of Cash Flows (Unaudited)</t>
  </si>
  <si>
    <t>Mar. 31, 2017USD ($)</t>
  </si>
  <si>
    <t>Mar. 31, 2016USD ($)</t>
  </si>
  <si>
    <t>Cash Flows From Operating Activities:</t>
  </si>
  <si>
    <t>Reconciliation of net loss to cash used in operating activities:</t>
  </si>
  <si>
    <t>Accretion of reclamation liability</t>
  </si>
  <si>
    <t>Amortization of debt discount on notes payable</t>
  </si>
  <si>
    <t>Stock based compensation</t>
  </si>
  <si>
    <t>Change in foreign exchange on marketable securities</t>
  </si>
  <si>
    <t>Change in operating assets and liabilities:</t>
  </si>
  <si>
    <t>Prepaid expenses and other current assets</t>
  </si>
  <si>
    <t>Net cash used in operating activities</t>
  </si>
  <si>
    <t>Cash Flows From Financing Activities:</t>
  </si>
  <si>
    <t>Payment of Nueco Note</t>
  </si>
  <si>
    <t>Issuance of Common shares, net of offering costs</t>
  </si>
  <si>
    <t>Proceeds from Siebels Note</t>
  </si>
  <si>
    <t>Net cash provided by financing activities</t>
  </si>
  <si>
    <t>Effect of foreign exchange rate on cash</t>
  </si>
  <si>
    <t>Net increase (decrease) in cash</t>
  </si>
  <si>
    <t>Cash - beginning</t>
  </si>
  <si>
    <t>Cash - ending</t>
  </si>
  <si>
    <t>Cash paid during the period for:</t>
  </si>
  <si>
    <t>Interest</t>
  </si>
  <si>
    <t>Taxes</t>
  </si>
  <si>
    <t>Non-cash financing activities:</t>
  </si>
  <si>
    <t>Shares issued from subscription payable</t>
  </si>
  <si>
    <t>Shares issued for account payable and accrued expenses</t>
  </si>
  <si>
    <t>Business</t>
  </si>
  <si>
    <t>Business [Abstract]</t>
  </si>
  <si>
    <t>BUSINESS</t>
  </si>
  <si>
    <t>NOTE 1 - BUSINESS Nature of operations Western Uranium Corporation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The Company has registered offices at 10 King Street East, Suite 700, Toronto, Ontario, Canada, M5C 1C3 and its common shares are listed on the CSE under the symbol “WUC” and since May 23, 2016 traded on the OTCQX Best Market. Its principal business activity is the acquisition and development of uranium resource properties in the states of Utah and Colorado in the United States of America (“United States”).</t>
  </si>
  <si>
    <t>Liquidity and Going Concern</t>
  </si>
  <si>
    <t>Liquidity and Going Concern [Abstract]</t>
  </si>
  <si>
    <t>LIQUIDITY AND GOING CONCERN</t>
  </si>
  <si>
    <t>NOTE 2 – LIQUIDITY AND GOING CONCERN The Company has incurred continuing losses from its operations and as of March 31, 2017 the Company had an accumulated deficit of $4,731,081 and working capital of $412,166. Since inception, the Company has met its liquidity requirements principally through the issuance of notes and the sale of its shares of common stock. The Company’s ability to continue its operations and to pay its obligations when they become due is contingent upon the Company obtaining additional financing. Management’s plans include seeking to procure additional funds through debt and equity financings, to secure regulatory approval to fully utilize its abl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and required debt service.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hese condensed consolidated financial statements do not include any adjustments that might result from the outcome of these uncertainties. On March 31, 2017, the Company completed a private placement of 634,424 units at a price of CAD $1.75 (USD $1.32) per unit for gross proceeds of CAD $1,110,242 (USD $834,252) and net proceeds of CAD $1,083,415 (USD $814,078). Each unit consists of one share of the Company’s common stock and a warrant for the purchase of one share of the Company’s common stock. Each warrant is immediately exercisable at a price of CAD $3.25 and expires five years from the date of issuance. The Company also issued broker warrants to purchase 11,108 shares of common stock at a price of CAD $3.25 per share, which expire two years from the date of issuance.</t>
  </si>
  <si>
    <t>Summary of Significant Accounting Policies</t>
  </si>
  <si>
    <t>Summary of Significant Accounting Policies [Abstract]</t>
  </si>
  <si>
    <t>SUMMARY OF SIGNIFICANT ACCOUNTING POLICIES</t>
  </si>
  <si>
    <t xml:space="preserve">NOTE 3 – SUMMARY OF SIGNIFICANT ACCOUNTING POLICIES Basis of Presentation and Principles of Consolid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months ended March 31, 2017 are not necessarily indicative of the results that may be expected for the year ending December 31, 2017. These condensed consolidated financial statements should be read in conjunction with the consolidated financial statements for the year ended December 31, 2016 and related notes thereto which were included in the Company’s form 10-K filed with the Securities and Exchange Commission on March 31, 2017. The accompanying unaudited condensed consolidated financial statements include the accounts of Western and its wholly-owned subsidiaries, Western Uranium Corporation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 Use of Estimates The preparation of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Corporation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income (loss) in the condensed consolidated balance sheets. Fair Values of Financial Instruments The fair value of financial instruments in the Company’s condensed consolidated financial statements as of March 31, 2017 and December 31, 2016 are as follows: Quoted Prices in Quoted Prices Significant Marketable securities as of March 31, 2017 $ 3,006 $ - $ - Marketable securities as of December 31, 2016 $ 2,976 $ - $ -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months ended March 31, 2017 and 2016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Three Months Ended 2017 2016 Warrants to purchase shares of common stock 3,341,572 101,009 Options to purchase shares of common stock 1,346,996 271,996 Total potentially dilutive securities 4,688,568 373,005 </t>
  </si>
  <si>
    <t>Recent Accounting Pronouncements</t>
  </si>
  <si>
    <t>Recent Accounting Pronouncements [Abstract]</t>
  </si>
  <si>
    <t>RECENT ACCOUNTING PRONOUNCEMENTS</t>
  </si>
  <si>
    <t>NOTE 4 – RECENT ACCOUNTING PRONOUNCEMENTS In May 2014, the Financial Accounting Standards Board (“FASB”) issued Accounting Standards Update No. 2014-09, “Revenue from Contracts with Customers” (Topic 606) (“ASU 2014-09”), which supersedes the revenue recognition requirements in ASC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The Company does not yet have revenues. The Company is currently evaluating the impact the adoption of this ASU will have on the Company’s consolidated financial position and results of operations. On February 25, 2016, the FASB issued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the adoption of this ASU will have on the Company’s consolidated financial position and results of operations. On March 30, 2016, the FASB issued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6. The Company has determined that the adoption of this standard will not have a material impact on its consolidated financial statements. The Company has adopted this standard for the period beginning January 1, 2017. In April 2016, the FASB issued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will evaluate the effects, if any, that adoption of this guidance will have on its consolidated financial statements. The Company is currently evaluating the impact the adoption of this ASU will have on the Company’s consolidated financial position and results of operations. In May 2016, the FASB issued Topic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urrently evaluating the impact the adoption of this ASU will have on the Company’s consolidated financial position and results of operations. In June 2016 the FASB issued Topic ASU No. 2016-13 “Financial Instruments – Credit Losses: Measurement of Credit Losses on Financial Instruments (Topic 326)” (“ASU 2016-13”). ASU 2016-13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impact the adoption of this ASU will have on the Company’s consolidated financial position and results of operations. In August 2016 the FASB issued Topic ASU No. 2016-15 “Statement of Cash Flows (Topic 230) – Classification of Certain Cash Receipts and Cash Payments” (“ASU 2016-15”). ASU 2016-15 clarifies diversity in practice in how certain cash receipts and cash payments are presented and classified in the statement of cash flows. The update to the standard is effective for the Company beginning January 1, 2018, with early application permitted. The Company is currently evaluating the impact the adoption of this ASU will have on the Company’s consolidated financial position and results of operations. In November 2016, the FASB issued
ASU No. 2016-18, “Statement of Cash Flows (Topic 230): Restricted Cash” (“ASU 2016-18”). ASU 2016-18 amends the classification and presentation of changes in restricted cash or restricted cash equivalents in the statement of cash flows. ASU 2016-18 is effective for the Company’s fiscal year beginning January 1, 2018. Early adoption is permitted. The Company is currently evaluating the impact the adoption of this ASU will have on the Company’s consolidated financial position and results of operations. In December 2016, the FASB issued ASU No.2016-19, “Technical Corrections and Improvements”, to clarify the codification, correct unintended application of guidance, or make minor improvements to the accounting standards codification that are not expected to have a significant effect on current accounting practice or create a significant administrative cost to most entities. For public companies, the standard is effectively immediately for amendments that do not have transition guidance. Amendments that are subject to transition guidance, the effective date is interim and annual reporting periods beginning after December 15, 2016. The Company adopted the standard immediately upon issuance for amendments that do not have transition guidance. The adoption of the standard did not have an impact on the Company’s consolidated financial statements. In December 2016, the FASB issued ASU No. 2016-20. “Technical Corrections and Improvements to Topic 606. Revenue from Contracts with Customers”. This update is a comprehensive revenue recognition standard that applies to all entities that have contracts with customers, except for those that fall within the scope of other standards, such as insurance contracts. The amendment also clarifies narrow aspects of ASC 606 or corrects unintended application of the guidance. The Company has determined that the adoption of this standard will not have a material impact on its consolidated financial statements. The update is now effective for interim and annual reporting periods beginning after December 15, 2017. In January 2017, the FASB issued ASU No. 2017-01. “Business Combinations (Topic 805):, Clarifying the Definition of a Business (“ASU 2017-01”). ASU 2017-01 provides a more robust framework to use in determining when a set of assets and activities is a business. Also the amendments provide more consistency in applying the guidance, reducing the costs of application, and make the definition of a business more operable. The guidance is effective for public companies for annual periods beginning after December 15, 2017, including interim periods within those periods. The Company is currently evaluating the impact the adoption of this ASU will have on the Company’s consolidated financial position and results of operations. In January 2017, the FASB issued ASU No. 2017-04. “Intangibles – Goodwill and Other (Topic 350):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ASU is effective for annual and interim impairment tests performed in periods beginning after December 15, 2019. Early adoption is permitted for annual and interim goodwill impairment testing dates after January 1, 2017. ASU No. 2017-04 will be effective for the Company as of January 1, 2020. The Company is currently evaluating the impact that the adoption of this ASU will have on the Company’s consolidated financial statements and whether it may be early adopted prior to the effective date. In May 2017, the FASB issued ASU No. 2017-09. “Compensation – Stock Compensation (Topic 718): Scope of Modification Accounting. The guidance provides clarity and reduces both (1) diversity in practice and (2) cost and complexity when applying the guidance in Topic 718, Compensation – Stock Compensation, to a change to the terms or conditions of a share-based payment award. The ASU is effective for fiscal years beginning after December 15, 2017 and interim periods within those fiscal years, with early adoption permitted. The Company is currently evaluating the impact that the adoption of this ASU will have on the Company’s consolidated financial statements.</t>
  </si>
  <si>
    <t>Mineral Properties and Ablation Intellectual Property</t>
  </si>
  <si>
    <t>Mineral Properties and Ablation Intellectual Property [Abstract]</t>
  </si>
  <si>
    <t>MINERAL PROPERTIES AND ABLATION INTELLECTUAL PROPERTY</t>
  </si>
  <si>
    <t>NOTE 5 - MINERAL PROPERTIES AND ABLATION INTELLECTUAL PROPERTY The Company’s mining properties acquired on August 18, 2014, include: San Rafael Uranium Project located in Emery County, Utah; The Sunday Mine Complex located in western San Miguel County, Colorado; The Van 4 Mine located in western Montrose County, Colorado; The Yellow Cat Project located in eastern Grand County, Utah; The Farmer Girl Mine project located in Montrose County, Colorado; The Sage Mine project located in San Juan County, Utah, and San Miguel County, Colorado. These mining properties include leased land in the states of Colorado and Utah. None of these mining properties were operational at the date of acquisition. The Company’s mining properties acquired on September 16, 2015, include Hansen, North Hansen, High Park, Hansen Picnic Tree, Taylor Ranch, Boyer Ranch, located in Fremont County, Colorado. The Company also acquired Jonesville Coal located in Palmer Recording District, Alaska and Keota located in Weld County, Wyoming. These mining assets include both owned and leased land in the states of Utah, Colorado, Wyoming, and Alaska.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On February 16, 2017, the Company’s Boyer Ranch lease reached its expiration date and the Company elected not to renew the lease. The forfeiture of this lease has no material adverse impact on the fair value of the Company’s mineral properties. The Company’s mineral properties and ablation intellectual property are: As of March 31, 2017 December 31, Mineral properties $ 11,645,218 $ 11,645,218 Ablation intellectual property $ 9,488,051 $ 9,488,051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as of March 31, 2017 and December 31, 2016 to be approximately $1,036,333 and $1,036,333, respectively. During the three months ended March 31, 2017 and 2016, the accretion of the reclamation liabilities was $1,528 and $1,940, respectively. Except in regard to its Alaska coal mine property (as discussed below), the Company expects to begin incurring the reclamation liability after 2054 and accordingly, has discounted the gross liabilities over their remaining life using a discount rate of 5.4% to net discounted values as of March 31, 2017 and December 31, 2016 of $405,167 and $403,639, respectively. The gross reclamation liabilities as of March 31, 2017 are secured by certificates of deposit in the amount of $1,036,333. During the second quarter of 2016, the Company initiated actions to cancel its coal mining leases in Alaska. In connection therewith, the Company notified the state of Alaska of its intent to forfeit the posted bond in satisfaction of the reclamation liabilities at the site. In response to the Company’s notification, the Company received notification that the state of Alaska was initiating forfeiture of the Company’s performance bond for reclamation. However, the notice indicated an additional surety bond of $150,000 in excess of the $210,500 cash bond which had been posted by the Company upon purchase of the property. The Company and its advisors do not believe that it is obligated for this additional amount of claimed reclamation obligation. The Company is working with its legal counsel and the State of Alaska to resolve this matter. The Company has not recorded an additional $150,000 obligation as the Company does not expect, based on the advice of legal counsel, to be obligated to an amount greater than that presently reflected in the reclamation liability. On January 20, 2017, the state of Alaska notified the Company that its reclamation bond had been forfeited and that it was unlikely that any additional amount would be due to Alaska pursuant to the Company’s reclamation obligations and since January 20, 2017, the Company has received no further communications. Reclamation liability activity for the three months ended March 31, 2017 consists of: January 1, 2017 $ 403,639 Accretion 1,528 March 31, 2017 405,167 Less current portion 215,976 Non-current portion $ 189,191</t>
  </si>
  <si>
    <t>Accounts Payable and Accrued Liabilities</t>
  </si>
  <si>
    <t>Accounts Payable and Accrued Liabilities [Abstract]</t>
  </si>
  <si>
    <t>ACCOUNTS PAYABLE AND ACCRUED LIABILITIES</t>
  </si>
  <si>
    <t xml:space="preserve">NOTE 6 - ACCOUNTS PAYABLE AND ACCRUED LIABILITIES Accounts payable and accrued liabilities consist of: As of: March 31, 2017 December 31, Trade accounts payable $ 454,576 $ 547,254 Accrued liabilities 224,345 222,653 $ 678,921 $ 769,907 </t>
  </si>
  <si>
    <t>Notes Payable</t>
  </si>
  <si>
    <t>Notes Payable [Abstract]</t>
  </si>
  <si>
    <t>NOTES PAYABLE</t>
  </si>
  <si>
    <t>NOTE 7 - NOTES PAYABLE EFHC Note On August 18, 2014, in connection with the purchase of certain of the mineral properties, the Company entered into a note payable with Energy Fuels Holding Corporation (“EFHC”) (the “EFHC Note”) for $500,000. The EFHC Note bears interest at a rate of 3.0% per annum and is secured by a first priority interest in certain of the Company’s mineral properties. The EFHC Note was initially recorded net of a discount for interest of $73,971, resulting in a total effective interest rate of 7% per annum. The discount is being amortized using the effective interest method over the life of the loan. All principal on the EFHC Note is due and payable on August 18, 2018 and interest on the EFHC Note is due and payable annually beginning August 18, 2015. Nueco Note On August 18, 2014, also in connection with the purchase of certain of the mineral properties, the Company entered into a Note Assumption Agreement with EFHC and Nuclear Energy Corporation (“Nueco”), whereby the Company assumed all of the obligations of EFHC under its note payable with Nueco (the “Nueco Note”). The Nueco Note bears no stated interest rate and is secured by certain of the Company’s mining assets. On the date of the purchase, the Company recorded the Nueco Note net of a discount for interest of $23,724 at a rate of 7% per annum. The discount is being amortized using the effective interest method over the life of the loan. The Nueco Note payment due on December 20, 2014 in the amount of $250,180 was made on January 5, 2015 without penalty other than additional interest at 6% per annum. As of December 31, 2015, the Nueco Note had a remaining obligation outstanding of $250,180, the due date of which was extended to January 13, 2016. In connection with the extension, the Company agreed to add interest from the date of October 13, 2015 until the date paid at the annual rate of one percent (1%) per annum. On February 8, 2016, the Company and the lender agreed to further extend the maturity of the Nueco Note to June 2016. In consideration for the extension the Company increased the principal amount by 10% (or $25,384), increased the interest rate to 6% per annum and paid a $5,000 fee that did not reduce the interest or principal. On June 20, 2016, the Company further extended the maturity of the Nueco Note to July 31, 2016. In consideration for the extension, the Company paid a $5,000 fee that did not reduce the interest or principal on the Nueco Note. On August 8, 2016, accrued interest was paid in the amount of $13,477. On August 16, 2016, the Company further extended the maturity of the Nueco Note to November 16, 2016. In consideration for the extension, the Company paid a fee of $10,000 which did not reduce the interest or principal on the Nueco Note. Further, a principal payment of $90,000 was made on August 23, 2016, which reduced the outstanding principal amount to $185,564. The August 16, 2016 extension was accounted for as a modification, and as such, the extension fees were accounted for as additional debt discount and were amortized over the remaining extended term of the note. On November 29, 2016, the Company and the lender agreed to further extend the maturity of the Nueco Note to January 31, 2017. In consideration for the extension, the Company paid a $5,000 fee that did not reduce the principal or interest on the Nueco Note. The Company also made a payment of $5,155, which represented interest on the Nueco Note through January 31, 2017. On February 1, 2017, the Company and lender agreed to further extend the maturity of the Nueco Note to the earlier of (a) five days after the next closing of a private placement; or (b) April 15, 2017. In consideration for the extension, the Company paid to the lender a payment in the amount of $100,000 which represented (i) a principal reduction of $85,564; (ii) $1,186 for a prepayment of interest through April 15, 2017; and (iii) a payment of $13,250 which is a fee which does not reduce the principal or interest on the Nueco Note. On March 31, 2017, the Company repaid the Nueco Note in full. Notes payable consisted of: As of March 31, 2017 Principal Discount Balance, Net Current Non-Current EFHC Note $ 500,000 $ 26,998 $ 473,002 $ - $ 473,002 As of December 31, 2016 Principal Discount Balance, Net Current Non-Current EFHC Note $ 500,000 $ 31,632 $ 468,368 $ - $ 468,368 Nueco Note 185,564 2,439 183,125 183,125 - Total $ 685,564 $ 34,071 $ 651,493 $ 183,125 $ 468,368 The Company’s total interest expense, net, consisted of: For the Three Months Ended March 31, 2017 2016 Interest expense, notes payable $ 5,861 $ 11,893 Amortization of discount on notes payable 20,324 5,041 Accretion of reclamation liabilities 1,528 2,981 Other interest expense 726 165 Interest income (275 ) - Interest expense, net $ 28,164 $ 20,080</t>
  </si>
  <si>
    <t>Commitments [Abstract]</t>
  </si>
  <si>
    <t>COMMITMENTS</t>
  </si>
  <si>
    <t>NOTE 8- COMMITMENTS On February 8, 2017 the Company entered into an employment agreement with its Chief Executive Officer. The employment agreement provides for an initial term of January 1, 2017 through December 31, 2018, with automatic annual renewals unless the Company or the Chief Executive Officer were to provide 90 days written notice of their desire to not renew the agreement. The employment agreement provides for a base salary of $180,000 per annum and a discretionary annual cash bonus to be determined by the Company’s board of directors. On May 12, 2017 the Company entered into an engagement agreement with its Chief Financial Officer. The engagement agreement provides for an initial term of May 1, 2017 through June 30, 2017, and may be extended upon mutual agreement. The engagement agreement provides for a base salary of $12,500 per month.</t>
  </si>
  <si>
    <t>Share Capital and Other Equity Instruments</t>
  </si>
  <si>
    <t>Share Capital and Other Equity Instruments [Abstract]</t>
  </si>
  <si>
    <t>SHARE CAPITAL AND OTHER EQUITY INSTRUMENTS</t>
  </si>
  <si>
    <t xml:space="preserve">NOTE 9 - SHARE CAPITAL AND OTHER EQUITY INSTRUMENTS Shares Issued for Accounts Payable On February 7, 2017, the Company issued 53,788 shares of its common stock in exchange for approximately $83,338 of its accounts payable outstanding with certain creditors. Private Placement On March 31, 2017, the Company completed a private placement of 634,424 units at a price of CAD $1.75 (USD $1.32) per unit for gross proceeds of CAD $1,110,242 (USD $834,252) and net proceeds of CAD $1,083,415 (USD $814,078). Each unit consists of one share of the Company’s common stock and a warrant for the purchase of one share of the Company’s common stock. Each warrant is immediately exercisable at a price of CAD $3.25 (USD $2.44) and expires five years from the date of issuance. The Company also issued broker warrants to purchase 11,108 shares of common stock at a price of CAD $3.25 per share, which expire two years from the date of issuance. Incentive Stock Option Plan The Company maintains an Incentive Stock Option Plan (the “Plan”) that permits the granting of stock options as incentive compensation. Shareholders of the Company approved the Plan on June 30, 2008 and amendments to the Plan on June 20, 2013, and the Board of Directors approved additional changes to the Plan on September 12, 2015.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March 31, 2017, a total of 19,574,709 common shares were outstanding, and at that date the maximum number of stock options eligible for issue under the Plan was 1,957,471 (10% of the issued and outstanding common shares). Stock Options
Number of Shares Weighted Average Exercise Price Weighted Average Contractual Life (years) Weighted Average Grant Date Fair Value Intrinsic Value
Outstanding - January 1, 2017 1,346,996 $ 2.37 4.28 $ 0.53
Outstanding - March 31, 2017 1,346,996 $ 2.37 4.03 $ 0.53 $ -
Exercisable - March 31, 2017 1,346,996 $ 2.37 4.03 $ 0.53 $ - There were no stock options granted, expired, forfeited, cancelled or exercised during the three months ended March 31, 2017. The Company’s stock based compensation expense related to stock options for the three months ended March 31, 2017 and 2016 was $133,282 and $0, respectively. Warrants
Number of Shares Weighted Average Exercise Price Weighted Average
Contractual Life (years) Intrinsic Value
Outstanding - January 1, 2017 2,696,040 $ 2.08 4.71 $ -
Issued 645,532 $ 3.25
Outstanding - March 31, 2017 3,341,572 $ 2.88 4.56 $ -
Exercisable - March 31, 2017 3,341,572 $ 2.88 4.56 $ - </t>
  </si>
  <si>
    <t>Mining Expenditures</t>
  </si>
  <si>
    <t>Mining Expenditures [Abstract]</t>
  </si>
  <si>
    <t>MINING EXPENDITURES</t>
  </si>
  <si>
    <t>NOTE 10 - MINING EXPENDITURES For the Three Months Ended March 31, 2017 2016 Permits $ 3,414 $ 49,186 Maintenance 37,204 37,854 Contract Labor - 2,560 Royalties - 3,750 $ 40,618 $ 93,350</t>
  </si>
  <si>
    <t>Related Party Transactions</t>
  </si>
  <si>
    <t>Related Party Transactions [Abstract]</t>
  </si>
  <si>
    <t>RELATED PARTY TRANSACTIONS</t>
  </si>
  <si>
    <t>NOTE 11 - RELATED PARTY TRANSACTIONS The Company has transacted with related parties pursuant to service arrangements in the ordinary course of business, as follows: Entities controlled by a member of the Board of Directors earned consulting fees totaling $1,707 and $42,870 for the three months ended March 31, 2017 and 2016, respectively. The same director earned director fees totaling $24,677 and $9,245 during the three months ended March 31, 2017 and 2016, respectively. As of March 31, 2017 and December 31, 2016, the Company has $8,051 and $0, respectively, in accounts payable and accrued liabilities owing to this director. Pursuant to a consulting agreement, a United States limited liability company owned by a person who is a director and until October 19, 2016, was the Company’s CFO, entered into a contract with the Company dated January 1, 2016, (” the January 2016 Agreement”) to provide financial and other consulting services at $8,333 per month. On October 19, 2016 the January 2016 Agreement was terminated. On the same date a new agreement was entered into between the Company, a United States limited liability company owned by the same director and Robert Klein (“the October 2016 Agreement”) to provide financial operating services and to have Mr. Klein serve as the Chief Financial Officer. The term of the October 2016 Agreement was to run through July 31, 2017 and has an annual fee of $162,000 payable monthly, starting on October 1, 2016. On March 26, 2017, the Company provided notice that it would be cancelling the October 2016 Agreement, effective April 30, 2017. The acknowledgement of the termination initiated the preparation of Mr. Klein’s Pursuant to a consulting agreement, a United States limited liability company owned by a person who is a director entered into a consulting agreement with the Company effective April 1, 2016 to provide financial, advisory, and consulting services, including representing the Company to a variety of stakeholders for a six month term ending on September 30, 2016. On October 1, 2016 the Company extended this agreement through January 31, 2017. Professional fees for the three months ended March 31, 2017 and 2016 were $15,014 and $0, related to this agreement. As of March 31, 2017 and December 31, 2016, the Company had $0 and $0, respectively, included in accounts payable and accrued liabilities payable to this entity. See Note 12 – Subsequent Events for an additional agreement related to this company.</t>
  </si>
  <si>
    <t>Subsequent Events</t>
  </si>
  <si>
    <t>Subsequent Events [Abstract]</t>
  </si>
  <si>
    <t>NOTE 12 - SUBSEQUENT EVENTS Engagement Agreement On May 12, 2017, the Company entered into an engagement agreement with its Chief Financial Officer. See Note 8 – Commitments. Related Party Consulting Agreement On April 1, 2017, the Company entered into a new consulting agreement with a United States limited liability company owned by a person who is a director. The consulting agreement is to provide assistance with capital raising activities and other financial, advisory, and consulting services for the period April 1, 2017 through June 30, 2017. At June 30, 2017 and the last day of each month thereafter, the agreement may be extended by the Company on a month-to-month basis with seven days’ notice. The agreement has a monthly fee of $15,000.</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months ended March 31, 2017 are not necessarily indicative of the results that may be expected for the year ending December 31, 2017. These condensed consolidated financial statements should be read in conjunction with the consolidated financial statements for the year ended December 31, 2016 and related notes thereto which were included in the Company’s form 10-K filed with the Securities and Exchange Commission on March 31, 2017. The accompanying unaudited condensed consolidated financial statements include the accounts of Western and its wholly-owned subsidiaries, Western Uranium Corporation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t>
  </si>
  <si>
    <t>Use of Estimates</t>
  </si>
  <si>
    <t>Use of Estimates The preparation of condensed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t>
  </si>
  <si>
    <t>Foreign Currency Translation</t>
  </si>
  <si>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Corporation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income (loss) in the condensed consolidated balance sheets.</t>
  </si>
  <si>
    <t>Fair Values of Financial Instruments</t>
  </si>
  <si>
    <t>Fair Values of Financial Instruments The fair value of financial instruments in the Company’s condensed consolidated financial statements as of March 31, 2017 and December 31, 2016 are as follows: Quoted Prices in Quoted Prices Significant Marketable securities as of March 31, 2017 $ 3,006 $ - $ - Marketable securities as of December 31, 2016 $ 2,976 $ - $ -</t>
  </si>
  <si>
    <t>Loss per Share</t>
  </si>
  <si>
    <t>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months ended March 31, 2017 and 2016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Three Months Ended March 31, 2017 2016 Warrants to purchase shares of common stock 3,341,572 101,009 Options to purchase shares of common stock 1,346,996 271,996 Total potentially dilutive securities 4,688,568 373,005</t>
  </si>
  <si>
    <t>Summary of Significant Accounting Policies (Tables)</t>
  </si>
  <si>
    <t>Schedule of fair values of financial instruments</t>
  </si>
  <si>
    <t xml:space="preserve"> Quoted Prices in Quoted Prices Significant Marketable securities as of March 31, 2017 $ 3,006 $ - $ - Marketable securities as of December 31, 2016 $ 2,976 $ - $ -</t>
  </si>
  <si>
    <t>Schedule of antidilutive securities excluded from computation of earnings per share</t>
  </si>
  <si>
    <t xml:space="preserve"> For the Three Months Ended March 31, 2017 2016 Warrants to purchase shares of common stock 3,341,572 101,009 Options to purchase shares of common stock 1,346,996 271,996 Total potentially dilutive securities 4,688,568 373,005</t>
  </si>
  <si>
    <t>Mineral Properties and Ablation Intellectual Property (Tables)</t>
  </si>
  <si>
    <t>Schedule of mining and mining related assets</t>
  </si>
  <si>
    <t xml:space="preserve"> As of March 31, 2017 December 31, 2016 Mineral properties $ 11,645,218 $ 11,645,218 Ablation intellectual property $ 9,488,051 $ 9,488,051</t>
  </si>
  <si>
    <t>Schedule on reclamation obligations</t>
  </si>
  <si>
    <t>January 1, 2017 $ 403,639 Accretion 1,528 March 31, 2017 405,167 Less current portion 215,976 Non-current portion $ 189,191</t>
  </si>
  <si>
    <t>Accounts Payable and Accrued Liabilities (Tables)</t>
  </si>
  <si>
    <t>Schedule of accounts payable and accrued liabilities</t>
  </si>
  <si>
    <t xml:space="preserve"> As of: March 31, 2017 December 31, Trade accounts payable $ 454,576 $ 547,254 Accrued liabilities 224,345 222,653 $ 678,921 $ 769,907</t>
  </si>
  <si>
    <t>Notes Payable (Tables)</t>
  </si>
  <si>
    <t>Schedule of notes payable</t>
  </si>
  <si>
    <t xml:space="preserve"> As of March 31, 2017 Principal Discount Balance, Net Current Non-Current EFHC Note $ 500,000 $ 26,998 $ 473,002 $ - $ 473,002 As of December 31, 2016 Principal Discount Balance, Net Current Non-Current EFHC Note $ 500,000 $ 31,632 $ 468,368 $ - $ 468,368 Nueco Note 185,564 2,439 183,125 183,125 - Total $ 685,564 $ 34,071 $ 651,493 $ 183,125 $ 468,368 </t>
  </si>
  <si>
    <t>Shedule on total interest expense, net</t>
  </si>
  <si>
    <t xml:space="preserve"> For the Three Months Ended March 31, 2017 2016 Interest expense, notes payable $ 5,861 $ 11,893 Amortization of discount on notes payable 20,324 5,041 Accretion of reclamation liabilities 1,528 2,981 Other interest expense 726 165 Interest income (275 ) - Interest expense, net $ 28,164 $ 20,080</t>
  </si>
  <si>
    <t>Share Capital and Other Equity Instruments (Tables)</t>
  </si>
  <si>
    <t>Summary of company's stock option granted activity</t>
  </si>
  <si>
    <t xml:space="preserve"> Number of Shares Weighted Average Exercise Price Weighted Average Contractual Life (years) Weighted Average Grant Date Fair Value Intrinsic Value Outstanding - January 1, 2017 1,346,996 $ 2.37 4.28 $ 0.53 Outstanding - March 31, 2017 1,346,996 $ 2.37 4.03 $ 0.53 $ - Exercisable - March 31, 2017 1,346,996 $ 2.37 4.03 $ 0.53 $ - </t>
  </si>
  <si>
    <t>Summary of warrants outstanding</t>
  </si>
  <si>
    <t xml:space="preserve"> Number of Shares Weighted Average Exercise Price Weighted Average Contractual Life (years) Intrinsic Value Outstanding - January 1, 2017 2,696,040 $ 2.08 4.71 $ - Issued 645,532 $ 3.25 Outstanding - March 31, 2017 3,341,572 $ 2.88 4.56 $ - Exercisable - March 31, 2017 3,341,572 $ 2.88 4.56 $ - </t>
  </si>
  <si>
    <t>Mining Expenditures (Tables)</t>
  </si>
  <si>
    <t>Schedule of mining expenditures</t>
  </si>
  <si>
    <t xml:space="preserve"> For the Three Months Ended March 31, 2017 2016 Permits $ 3,414 $ 49,186 Maintenance 37,204 37,854 Contract Labor - 2,560 Royalties - 3,750 $ 40,618 $ 93,350</t>
  </si>
  <si>
    <t>Business (Details)</t>
  </si>
  <si>
    <t>Nov. 20, 2014</t>
  </si>
  <si>
    <t>Business (Textual)</t>
  </si>
  <si>
    <t>Ownership percentage</t>
  </si>
  <si>
    <t>100.00%</t>
  </si>
  <si>
    <t>Liquidity and Going Concern (Details)</t>
  </si>
  <si>
    <t>Mar. 31, 2017USD ($)$ / sharesshares</t>
  </si>
  <si>
    <t>Mar. 31, 2017CADshares</t>
  </si>
  <si>
    <t>Mar. 31, 2017CAD / shares</t>
  </si>
  <si>
    <t>Dec. 31, 2016USD ($)</t>
  </si>
  <si>
    <t>Liquidity and Going Concern (Textual)</t>
  </si>
  <si>
    <t>Accumulated deficit | $</t>
  </si>
  <si>
    <t>Working capital deficit | $</t>
  </si>
  <si>
    <t>Net proceeds from issuance private placement</t>
  </si>
  <si>
    <t>Price per share | CAD / shares</t>
  </si>
  <si>
    <t>Issued broker warrants to purchase | shares</t>
  </si>
  <si>
    <t>Private placement [Member]</t>
  </si>
  <si>
    <t>Sale of stock description of transaction</t>
  </si>
  <si>
    <t>Each unit consists of one share of the Company's common stock and a warrant for the purchase of one share of the Company's common stock. Each warrant is immediately exercisable at a price of CAD $3.25 and expires five years from the date of issuance. The Company also issued broker warrants to purchase 11,108 shares of common stock at a price of CAD $3.25 per share, which expire two years from the date of issuance.</t>
  </si>
  <si>
    <t>Proceeds from issuance private placement</t>
  </si>
  <si>
    <t>Price per share | (per share)</t>
  </si>
  <si>
    <t>Proceeds from issuance private placement, share | shares</t>
  </si>
  <si>
    <t>Summary of Significant Accounting Policies (Details) - USD ($)</t>
  </si>
  <si>
    <t>Fair Value, Assets and Liabilities Measured on Recurring and Nonrecurring Basis [Line Items]</t>
  </si>
  <si>
    <t>Quoted Prices in Active Markets for Identical Assets or Liabilities (Level 1) [Member]</t>
  </si>
  <si>
    <t>Quoted Prices for Similar Assets or Liabilities in Active Markets (Level 2) [Member]</t>
  </si>
  <si>
    <t>Significant Unobservable Inputs (Level 3) [Member]</t>
  </si>
  <si>
    <t>Summary of Significant Accounting Policies (Details 1) - shares</t>
  </si>
  <si>
    <t>Antidilutive Securities Excluded from Computation of Earnings Per Share [Line Items]</t>
  </si>
  <si>
    <t>Total potentially dilutive securities</t>
  </si>
  <si>
    <t>Warrants [Member]</t>
  </si>
  <si>
    <t>Options [Member]</t>
  </si>
  <si>
    <t>Mineral Properties and Ablation Intellectual Property (Details) - USD ($)</t>
  </si>
  <si>
    <t>Mineral Properties and Ablation Intellectual Property (Details 1) - USD ($)</t>
  </si>
  <si>
    <t>January 1, 2017</t>
  </si>
  <si>
    <t>Accretion</t>
  </si>
  <si>
    <t>March 31, 2017</t>
  </si>
  <si>
    <t>Less current portion</t>
  </si>
  <si>
    <t>Non-current portion</t>
  </si>
  <si>
    <t>Mineral Properties and Ablation Intellectual Property (Details Textual) - USD ($)</t>
  </si>
  <si>
    <t>Jun. 30, 2016</t>
  </si>
  <si>
    <t>Mineral Assets And Ablation Intellectual Property (Textual)</t>
  </si>
  <si>
    <t>Reclamation liability mineral properties</t>
  </si>
  <si>
    <t>Reclamation liability, description</t>
  </si>
  <si>
    <t>The Company has not recorded an additional $150,000 obligation as the Company does not expect, based on the advice of legal counsel, to be obligated to an amount greater than that presently reflected in the reclamation liability.</t>
  </si>
  <si>
    <t>The Company expects to begin incurring the reclamation liability after 2054</t>
  </si>
  <si>
    <t>Discount rate</t>
  </si>
  <si>
    <t>5.40%</t>
  </si>
  <si>
    <t>Net discounted value</t>
  </si>
  <si>
    <t>Certificates of deposit</t>
  </si>
  <si>
    <t>Cash of bond amount</t>
  </si>
  <si>
    <t>Additional surety of bond amount</t>
  </si>
  <si>
    <t>Accounts Payable and Accrued Liabilities (Details) - USD ($)</t>
  </si>
  <si>
    <t>Trade accounts payable</t>
  </si>
  <si>
    <t>Accrued liabilities</t>
  </si>
  <si>
    <t>Total accounts payable and accrued liabilities</t>
  </si>
  <si>
    <t>Notes Payable (Details) - USD ($)</t>
  </si>
  <si>
    <t>Aug. 18, 2014</t>
  </si>
  <si>
    <t>Debt Instrument [Line Items]</t>
  </si>
  <si>
    <t>Principal</t>
  </si>
  <si>
    <t>Discount</t>
  </si>
  <si>
    <t>Balance, Net of Discount</t>
  </si>
  <si>
    <t>Current</t>
  </si>
  <si>
    <t>Non-Current</t>
  </si>
  <si>
    <t>EFHC [Member] | Notes Payable [Member]</t>
  </si>
  <si>
    <t>Nueco [Member] | Notes Payable [Member]</t>
  </si>
  <si>
    <t>Notes Payable (Details 1) - USD ($)</t>
  </si>
  <si>
    <t>Interest expense, notes payable</t>
  </si>
  <si>
    <t>Amortization of discount on notes payable</t>
  </si>
  <si>
    <t>Accretion of reclamation liabilities</t>
  </si>
  <si>
    <t>Other interest expense</t>
  </si>
  <si>
    <t>Interest income</t>
  </si>
  <si>
    <t>Notes Payable (Details Textual) - USD ($)</t>
  </si>
  <si>
    <t>Feb. 01, 2017</t>
  </si>
  <si>
    <t>Nov. 29, 2016</t>
  </si>
  <si>
    <t>Aug. 08, 2016</t>
  </si>
  <si>
    <t>Jun. 20, 2016</t>
  </si>
  <si>
    <t>Feb. 08, 2016</t>
  </si>
  <si>
    <t>Jan. 05, 2015</t>
  </si>
  <si>
    <t>Aug. 16, 2016</t>
  </si>
  <si>
    <t>Dec. 31, 2015</t>
  </si>
  <si>
    <t>Aug. 23, 2016</t>
  </si>
  <si>
    <t>Notes Payable (Textual)</t>
  </si>
  <si>
    <t>Net of a discount for interest</t>
  </si>
  <si>
    <t>Principal amount</t>
  </si>
  <si>
    <t>Accrued interest</t>
  </si>
  <si>
    <t>Note payable</t>
  </si>
  <si>
    <t>Interest payable</t>
  </si>
  <si>
    <t>3.00%</t>
  </si>
  <si>
    <t>Effective interest rate</t>
  </si>
  <si>
    <t>7.00%</t>
  </si>
  <si>
    <t>Maturity date of notes payable</t>
  </si>
  <si>
    <t>Aug. 18,
		2018</t>
  </si>
  <si>
    <t>6.00%</t>
  </si>
  <si>
    <t>Jan. 31,
		2017</t>
  </si>
  <si>
    <t>Jul. 31,
		2016</t>
  </si>
  <si>
    <t>Jun. 20,
		2016</t>
  </si>
  <si>
    <t>Dec. 20,
		2014</t>
  </si>
  <si>
    <t>Aug. 16,
		2016</t>
  </si>
  <si>
    <t>Jan. 13,
		2016</t>
  </si>
  <si>
    <t>Remaining obligation outstanding</t>
  </si>
  <si>
    <t>Debt instrument, description</t>
  </si>
  <si>
    <t>(a) five days after the next closing of a private placement; or (b) April 15, 2017. In consideration for the extension, the Company paid to the lender a payment in the amount of $100,000 which represented (i) a principal reduction of $85,564; (ii) $1,186 for a prepayment of interest through April 15, 2017; and (iii) a payment of $13,250 which is a fee which does not reduce the principal or interest on the Nueco Note.</t>
  </si>
  <si>
    <t>In connection with the extension, the Company agreed to add interest from the date of October 13, 2015 until the date paid at the annual rate of one percent (1%) per annum.</t>
  </si>
  <si>
    <t>Increase in principal amount</t>
  </si>
  <si>
    <t>Percentage of increase in principal amount</t>
  </si>
  <si>
    <t>10.00%</t>
  </si>
  <si>
    <t>Outstanding principal amount</t>
  </si>
  <si>
    <t>Debt instrument, fee</t>
  </si>
  <si>
    <t>Nueco [Member] | Notes Payable [Member] | Maximum [Member]</t>
  </si>
  <si>
    <t>Commitments (Details) - USD ($)</t>
  </si>
  <si>
    <t>Feb. 08, 2017</t>
  </si>
  <si>
    <t>Commitments (Textual)</t>
  </si>
  <si>
    <t>Commitments, description</t>
  </si>
  <si>
    <t>The employment agreement provides for an initial term of January 1, 2017 through December 31, 2018, with automatic annual renewals unless the Company or the Chief Executive Officer were to provide 90 days written notice of their desire to not renew the agreement.</t>
  </si>
  <si>
    <t>Employment agreement provides base salary</t>
  </si>
  <si>
    <t>Subsequent Event [Member]</t>
  </si>
  <si>
    <t>Base salary</t>
  </si>
  <si>
    <t>Share Capital and Other Equity Instruments (Details)</t>
  </si>
  <si>
    <t>Weighted Average Exercise Price</t>
  </si>
  <si>
    <t>Outstanding - January 1, 2017</t>
  </si>
  <si>
    <t>Weighted Average Grant Date Fair Value</t>
  </si>
  <si>
    <t>Stock Option [Member]</t>
  </si>
  <si>
    <t>Number of shares upon exercise</t>
  </si>
  <si>
    <t>Outstanding - January 1, 2017 | shares</t>
  </si>
  <si>
    <t>Outstanding - March 31, 2017 | shares</t>
  </si>
  <si>
    <t>Exercisable - March 31, 2017 | shares</t>
  </si>
  <si>
    <t>Outstanding - March 31, 2017</t>
  </si>
  <si>
    <t>Exercisable - March 31, 2017</t>
  </si>
  <si>
    <t>Weighted Average Contractual Life (years)</t>
  </si>
  <si>
    <t>4 years 3 months 11 days</t>
  </si>
  <si>
    <t>4 years 11 days</t>
  </si>
  <si>
    <t>Intrinsic Value</t>
  </si>
  <si>
    <t>Outstanding - March 31, 2017 | $</t>
  </si>
  <si>
    <t>Exercisable - March 31, 2017 | $</t>
  </si>
  <si>
    <t>Share Capital and Other Equity Instruments (Details 1)</t>
  </si>
  <si>
    <t>Issued | shares</t>
  </si>
  <si>
    <t>Issued</t>
  </si>
  <si>
    <t>4 years 8 months 16 days</t>
  </si>
  <si>
    <t>4 years 6 months 22 days</t>
  </si>
  <si>
    <t>Share Capital and Other Equity Instruments (Details Textual)</t>
  </si>
  <si>
    <t>Mar. 31, 2017CAD / sharesshares</t>
  </si>
  <si>
    <t>Feb. 07, 2017USD ($)shares</t>
  </si>
  <si>
    <t>Dec. 31, 2016$ / sharesshares</t>
  </si>
  <si>
    <t>Share capital and other equity instruments (Textual)</t>
  </si>
  <si>
    <t>Stock based compensation expense | $</t>
  </si>
  <si>
    <t>Accounts Payable | $</t>
  </si>
  <si>
    <t>Net proceeds</t>
  </si>
  <si>
    <t>Incentive Stock Option Plan [Member]</t>
  </si>
  <si>
    <t>Percentage of issued and outstanding of common shares</t>
  </si>
  <si>
    <t>Maximum number of shares eligible for issue, shares</t>
  </si>
  <si>
    <t>Warrant [Member]</t>
  </si>
  <si>
    <t>Exercise price of warrant | $ / shares</t>
  </si>
  <si>
    <t>Weighted average exercise price | $ / shares</t>
  </si>
  <si>
    <t>Weighted average remaining contractual life</t>
  </si>
  <si>
    <t>Stock options remaining contractual life</t>
  </si>
  <si>
    <t>Aggregate common shares of granted</t>
  </si>
  <si>
    <t>Stock options outstanding</t>
  </si>
  <si>
    <t>Private Placement [Member]</t>
  </si>
  <si>
    <t>Each warrant is immediately exercisable at a price of CAD $3.25 (USD $2.44) and expires five years from the date of issuance. The Company also issued broker warrants to purchase 11,108 shares of common stock at a price of CAD $3.25 per share, which expire two years from the date of issuance.</t>
  </si>
  <si>
    <t>Issuance of private placement units</t>
  </si>
  <si>
    <t>Gross proceeds</t>
  </si>
  <si>
    <t>Mining Expenditures (Details) - USD ($)</t>
  </si>
  <si>
    <t>Permits</t>
  </si>
  <si>
    <t>Maintenance</t>
  </si>
  <si>
    <t>Contract Labor</t>
  </si>
  <si>
    <t>Royalties</t>
  </si>
  <si>
    <t>Total mining expenditures</t>
  </si>
  <si>
    <t>Related Party Transactions (Details) - USD ($)</t>
  </si>
  <si>
    <t>1 Months Ended</t>
  </si>
  <si>
    <t>Oct. 01, 2016</t>
  </si>
  <si>
    <t>Related Party Transactions (Textual)</t>
  </si>
  <si>
    <t>Director fees</t>
  </si>
  <si>
    <t>Accounts payable and accrued liabilities payable</t>
  </si>
  <si>
    <t>Incurred fees</t>
  </si>
  <si>
    <t>Professional Fees</t>
  </si>
  <si>
    <t>Related party transaction, description</t>
  </si>
  <si>
    <t>The Company effective April 1, 2016 to provide financial, advisory, and consulting services, including representing the Company to a variety of stakeholders for a six month term ending on September 30, 2016. On October 1, 2016 the Company extended this agreement through January 31, 2017.</t>
  </si>
  <si>
    <t>Consulting Agreement [Member]</t>
  </si>
  <si>
    <t>Director [Member]</t>
  </si>
  <si>
    <t>US Limited Liability Company [Member]</t>
  </si>
  <si>
    <t>US Limited Liability Company [Member] | January 2016 Agreement [Member]</t>
  </si>
  <si>
    <t>Consulting fees per month</t>
  </si>
  <si>
    <t>Chief Financial Officer [Member]</t>
  </si>
  <si>
    <t>Subsequent Events (Details)</t>
  </si>
  <si>
    <t>Apr. 01, 2017USD ($)</t>
  </si>
  <si>
    <t>Subsequent Event Textual [Abstract]</t>
  </si>
  <si>
    <t>Monthly agreement fee</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_(&quot;CAD &quot;#,##0.00_);_(&quot;CAD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2190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9574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3938</v>
      </c>
      <c r="C3" s="7" t="n">
        <v>791814</v>
      </c>
    </row>
    <row r="4" spans="1:3">
      <c r="A4" s="4" t="s">
        <v>28</v>
      </c>
      <c r="B4" s="5" t="n">
        <v>182410</v>
      </c>
      <c r="C4" s="5" t="n">
        <v>80734</v>
      </c>
    </row>
    <row r="5" spans="1:3">
      <c r="A5" s="4" t="s">
        <v>29</v>
      </c>
      <c r="B5" s="5" t="n">
        <v>3006</v>
      </c>
      <c r="C5" s="5" t="n">
        <v>2976</v>
      </c>
    </row>
    <row r="6" spans="1:3">
      <c r="A6" s="4" t="s">
        <v>30</v>
      </c>
      <c r="B6" s="5" t="n">
        <v>215976</v>
      </c>
      <c r="C6" s="5" t="n">
        <v>215976</v>
      </c>
    </row>
    <row r="7" spans="1:3">
      <c r="A7" s="4" t="s">
        <v>31</v>
      </c>
      <c r="B7" s="5" t="n">
        <v>31733</v>
      </c>
      <c r="C7" s="5" t="n">
        <v>22047</v>
      </c>
    </row>
    <row r="8" spans="1:3">
      <c r="A8" s="4" t="s">
        <v>32</v>
      </c>
      <c r="B8" s="5" t="n">
        <v>1307063</v>
      </c>
      <c r="C8" s="5" t="n">
        <v>1113547</v>
      </c>
    </row>
    <row r="9" spans="1:3">
      <c r="A9" s="4" t="s">
        <v>30</v>
      </c>
      <c r="B9" s="5" t="n">
        <v>820357</v>
      </c>
      <c r="C9" s="5" t="n">
        <v>820357</v>
      </c>
    </row>
    <row r="10" spans="1:3">
      <c r="A10" s="4" t="s">
        <v>33</v>
      </c>
      <c r="B10" s="5" t="n">
        <v>11645218</v>
      </c>
      <c r="C10" s="5" t="n">
        <v>11645218</v>
      </c>
    </row>
    <row r="11" spans="1:3">
      <c r="A11" s="4" t="s">
        <v>34</v>
      </c>
      <c r="B11" s="5" t="n">
        <v>9488051</v>
      </c>
      <c r="C11" s="5" t="n">
        <v>9488051</v>
      </c>
    </row>
    <row r="12" spans="1:3">
      <c r="A12" s="4" t="s">
        <v>35</v>
      </c>
      <c r="B12" s="5" t="n">
        <v>23260689</v>
      </c>
      <c r="C12" s="5" t="n">
        <v>23067173</v>
      </c>
    </row>
    <row r="13" spans="1:3">
      <c r="A13" s="3" t="s">
        <v>36</v>
      </c>
    </row>
    <row r="14" spans="1:3">
      <c r="A14" s="4" t="s">
        <v>37</v>
      </c>
      <c r="B14" s="5" t="n">
        <v>678921</v>
      </c>
      <c r="C14" s="5" t="n">
        <v>769907</v>
      </c>
    </row>
    <row r="15" spans="1:3">
      <c r="A15" s="4" t="s">
        <v>38</v>
      </c>
      <c r="B15" s="5" t="n">
        <v>215976</v>
      </c>
      <c r="C15" s="5" t="n">
        <v>215976</v>
      </c>
    </row>
    <row r="16" spans="1:3">
      <c r="A16" s="4" t="s">
        <v>39</v>
      </c>
      <c r="B16" s="4" t="s">
        <v>40</v>
      </c>
      <c r="C16" s="5" t="n">
        <v>183125</v>
      </c>
    </row>
    <row r="17" spans="1:3">
      <c r="A17" s="4" t="s">
        <v>41</v>
      </c>
      <c r="B17" s="5" t="n">
        <v>894897</v>
      </c>
      <c r="C17" s="5" t="n">
        <v>1169008</v>
      </c>
    </row>
    <row r="18" spans="1:3">
      <c r="A18" s="4" t="s">
        <v>42</v>
      </c>
      <c r="B18" s="5" t="n">
        <v>189191</v>
      </c>
      <c r="C18" s="5" t="n">
        <v>187663</v>
      </c>
    </row>
    <row r="19" spans="1:3">
      <c r="A19" s="4" t="s">
        <v>43</v>
      </c>
      <c r="B19" s="5" t="n">
        <v>4063330</v>
      </c>
      <c r="C19" s="5" t="n">
        <v>4063330</v>
      </c>
    </row>
    <row r="20" spans="1:3">
      <c r="A20" s="4" t="s">
        <v>44</v>
      </c>
      <c r="B20" s="5" t="n">
        <v>372000</v>
      </c>
      <c r="C20" s="5" t="n">
        <v>372000</v>
      </c>
    </row>
    <row r="21" spans="1:3">
      <c r="A21" s="4" t="s">
        <v>45</v>
      </c>
      <c r="B21" s="5" t="n">
        <v>473002</v>
      </c>
      <c r="C21" s="5" t="n">
        <v>468368</v>
      </c>
    </row>
    <row r="22" spans="1:3">
      <c r="A22" s="4" t="s">
        <v>46</v>
      </c>
      <c r="B22" s="5" t="n">
        <v>5992420</v>
      </c>
      <c r="C22" s="5" t="n">
        <v>6260369</v>
      </c>
    </row>
    <row r="23" spans="1:3">
      <c r="A23" s="4" t="s">
        <v>47</v>
      </c>
      <c r="B23" s="4" t="s">
        <v>40</v>
      </c>
      <c r="C23" s="4" t="s">
        <v>40</v>
      </c>
    </row>
    <row r="24" spans="1:3">
      <c r="A24" s="3" t="s">
        <v>48</v>
      </c>
    </row>
    <row r="25" spans="1:3">
      <c r="A25" s="4" t="s">
        <v>49</v>
      </c>
      <c r="B25" s="5" t="n">
        <v>21958058</v>
      </c>
      <c r="C25" s="5" t="n">
        <v>20927360</v>
      </c>
    </row>
    <row r="26" spans="1:3">
      <c r="A26" s="4" t="s">
        <v>50</v>
      </c>
      <c r="B26" s="4" t="s">
        <v>40</v>
      </c>
      <c r="C26" s="5" t="n">
        <v>-28429</v>
      </c>
    </row>
    <row r="27" spans="1:3">
      <c r="A27" s="4" t="s">
        <v>51</v>
      </c>
      <c r="B27" s="5" t="n">
        <v>-4731081</v>
      </c>
      <c r="C27" s="5" t="n">
        <v>-4125855</v>
      </c>
    </row>
    <row r="28" spans="1:3">
      <c r="A28" s="4" t="s">
        <v>52</v>
      </c>
      <c r="B28" s="5" t="n">
        <v>41292</v>
      </c>
      <c r="C28" s="5" t="n">
        <v>33728</v>
      </c>
    </row>
    <row r="29" spans="1:3">
      <c r="A29" s="4" t="s">
        <v>53</v>
      </c>
      <c r="B29" s="5" t="n">
        <v>17268269</v>
      </c>
      <c r="C29" s="5" t="n">
        <v>16806804</v>
      </c>
    </row>
    <row r="30" spans="1:3">
      <c r="A30" s="4" t="s">
        <v>54</v>
      </c>
      <c r="B30" s="7" t="n">
        <v>23260689</v>
      </c>
      <c r="C30" s="7" t="n">
        <v>23067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5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14"/>
  </cols>
  <sheetData>
    <row r="1" spans="1:2">
      <c r="A1" s="1" t="s">
        <v>210</v>
      </c>
      <c r="B1" s="2" t="s">
        <v>211</v>
      </c>
    </row>
    <row r="2" spans="1:2">
      <c r="A2" s="3" t="s">
        <v>212</v>
      </c>
    </row>
    <row r="3" spans="1:2">
      <c r="A3" s="4" t="s">
        <v>213</v>
      </c>
      <c r="B3" s="4" t="s">
        <v>2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26"/>
    <col customWidth="1" max="5" min="5" width="21"/>
  </cols>
  <sheetData>
    <row r="1" spans="1:5">
      <c r="A1" s="1" t="s">
        <v>215</v>
      </c>
      <c r="B1" s="2" t="s">
        <v>1</v>
      </c>
    </row>
    <row r="2" spans="1:5">
      <c r="B2" s="2" t="s">
        <v>216</v>
      </c>
      <c r="C2" s="2" t="s">
        <v>217</v>
      </c>
      <c r="D2" s="2" t="s">
        <v>218</v>
      </c>
      <c r="E2" s="2" t="s">
        <v>219</v>
      </c>
    </row>
    <row r="3" spans="1:5">
      <c r="A3" s="3" t="s">
        <v>220</v>
      </c>
    </row>
    <row r="4" spans="1:5">
      <c r="A4" s="4" t="s">
        <v>221</v>
      </c>
      <c r="B4" s="7" t="n">
        <v>-4731081</v>
      </c>
      <c r="E4" s="7" t="n">
        <v>-4125855</v>
      </c>
    </row>
    <row r="5" spans="1:5">
      <c r="A5" s="4" t="s">
        <v>222</v>
      </c>
      <c r="B5" s="5" t="n">
        <v>412166</v>
      </c>
    </row>
    <row r="6" spans="1:5">
      <c r="A6" s="4" t="s">
        <v>223</v>
      </c>
      <c r="B6" s="7" t="n">
        <v>814078</v>
      </c>
      <c r="C6" s="9" t="n">
        <v>1083415</v>
      </c>
    </row>
    <row r="7" spans="1:5">
      <c r="A7" s="4" t="s">
        <v>224</v>
      </c>
      <c r="D7" s="10" t="n">
        <v>3.25</v>
      </c>
    </row>
    <row r="8" spans="1:5">
      <c r="A8" s="4" t="s">
        <v>225</v>
      </c>
      <c r="B8" s="5" t="n">
        <v>11108</v>
      </c>
      <c r="C8" s="5" t="n">
        <v>11108</v>
      </c>
    </row>
    <row r="9" spans="1:5">
      <c r="A9" s="4" t="s">
        <v>226</v>
      </c>
    </row>
    <row r="10" spans="1:5">
      <c r="A10" s="3" t="s">
        <v>220</v>
      </c>
    </row>
    <row r="11" spans="1:5">
      <c r="A11" s="4" t="s">
        <v>227</v>
      </c>
      <c r="B11" s="4" t="s">
        <v>228</v>
      </c>
      <c r="C11" s="4" t="s">
        <v>228</v>
      </c>
    </row>
    <row r="12" spans="1:5">
      <c r="A12" s="4" t="s">
        <v>229</v>
      </c>
      <c r="B12" s="7" t="n">
        <v>834252</v>
      </c>
      <c r="C12" s="9" t="n">
        <v>1110242</v>
      </c>
    </row>
    <row r="13" spans="1:5">
      <c r="A13" s="4" t="s">
        <v>230</v>
      </c>
      <c r="B13" s="8" t="n">
        <v>1.32</v>
      </c>
      <c r="D13" s="10" t="n">
        <v>1.75</v>
      </c>
    </row>
    <row r="14" spans="1:5">
      <c r="A14" s="4" t="s">
        <v>231</v>
      </c>
      <c r="B14" s="5" t="n">
        <v>634424</v>
      </c>
      <c r="C14" s="5" t="n">
        <v>6344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9</v>
      </c>
      <c r="B3" s="7" t="n">
        <v>3006</v>
      </c>
      <c r="C3" s="7" t="n">
        <v>2976</v>
      </c>
    </row>
    <row r="4" spans="1:3">
      <c r="A4" s="4" t="s">
        <v>234</v>
      </c>
    </row>
    <row r="5" spans="1:3">
      <c r="A5" s="3" t="s">
        <v>233</v>
      </c>
    </row>
    <row r="6" spans="1:3">
      <c r="A6" s="4" t="s">
        <v>29</v>
      </c>
      <c r="B6" s="5" t="n">
        <v>3006</v>
      </c>
      <c r="C6" s="5" t="n">
        <v>2976</v>
      </c>
    </row>
    <row r="7" spans="1:3">
      <c r="A7" s="4" t="s">
        <v>235</v>
      </c>
    </row>
    <row r="8" spans="1:3">
      <c r="A8" s="3" t="s">
        <v>233</v>
      </c>
    </row>
    <row r="9" spans="1:3">
      <c r="A9" s="4" t="s">
        <v>29</v>
      </c>
      <c r="B9" s="4" t="s">
        <v>40</v>
      </c>
      <c r="C9" s="4" t="s">
        <v>40</v>
      </c>
    </row>
    <row r="10" spans="1:3">
      <c r="A10" s="4" t="s">
        <v>236</v>
      </c>
    </row>
    <row r="11" spans="1:3">
      <c r="A11" s="3" t="s">
        <v>233</v>
      </c>
    </row>
    <row r="12" spans="1:3">
      <c r="A12" s="4" t="s">
        <v>29</v>
      </c>
      <c r="B12" s="4" t="s">
        <v>40</v>
      </c>
      <c r="C12"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5</v>
      </c>
      <c r="B1" s="2" t="s">
        <v>1</v>
      </c>
    </row>
    <row r="2" spans="1:4">
      <c r="B2" s="2" t="s">
        <v>2</v>
      </c>
      <c r="C2" s="2" t="s">
        <v>56</v>
      </c>
      <c r="D2" s="2" t="s">
        <v>25</v>
      </c>
    </row>
    <row r="3" spans="1:4">
      <c r="A3" s="3" t="s">
        <v>57</v>
      </c>
    </row>
    <row r="4" spans="1:4">
      <c r="A4" s="4" t="s">
        <v>58</v>
      </c>
      <c r="B4" s="4" t="s">
        <v>40</v>
      </c>
      <c r="D4" s="4" t="s">
        <v>40</v>
      </c>
    </row>
    <row r="5" spans="1:4">
      <c r="A5" s="4" t="s">
        <v>59</v>
      </c>
      <c r="B5" s="4" t="s">
        <v>60</v>
      </c>
      <c r="C5" s="4" t="s">
        <v>60</v>
      </c>
    </row>
    <row r="6" spans="1:4">
      <c r="A6" s="4" t="s">
        <v>61</v>
      </c>
      <c r="B6" s="5" t="n">
        <v>19574709</v>
      </c>
      <c r="D6" s="5" t="n">
        <v>18886497</v>
      </c>
    </row>
    <row r="7" spans="1:4">
      <c r="A7" s="4" t="s">
        <v>62</v>
      </c>
      <c r="B7" s="5" t="n">
        <v>19574709</v>
      </c>
      <c r="D7" s="5" t="n">
        <v>188864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56</v>
      </c>
    </row>
    <row r="3" spans="1:3">
      <c r="A3" s="3" t="s">
        <v>238</v>
      </c>
    </row>
    <row r="4" spans="1:3">
      <c r="A4" s="4" t="s">
        <v>239</v>
      </c>
      <c r="B4" s="5" t="n">
        <v>4688568</v>
      </c>
      <c r="C4" s="5" t="n">
        <v>373005</v>
      </c>
    </row>
    <row r="5" spans="1:3">
      <c r="A5" s="4" t="s">
        <v>240</v>
      </c>
    </row>
    <row r="6" spans="1:3">
      <c r="A6" s="3" t="s">
        <v>238</v>
      </c>
    </row>
    <row r="7" spans="1:3">
      <c r="A7" s="4" t="s">
        <v>239</v>
      </c>
      <c r="B7" s="5" t="n">
        <v>3341572</v>
      </c>
      <c r="C7" s="5" t="n">
        <v>101009</v>
      </c>
    </row>
    <row r="8" spans="1:3">
      <c r="A8" s="4" t="s">
        <v>241</v>
      </c>
    </row>
    <row r="9" spans="1:3">
      <c r="A9" s="3" t="s">
        <v>238</v>
      </c>
    </row>
    <row r="10" spans="1:3">
      <c r="A10" s="4" t="s">
        <v>239</v>
      </c>
      <c r="B10" s="5" t="n">
        <v>1346996</v>
      </c>
      <c r="C10" s="5" t="n">
        <v>2719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2</v>
      </c>
      <c r="B1" s="2" t="s">
        <v>2</v>
      </c>
      <c r="C1" s="2" t="s">
        <v>25</v>
      </c>
    </row>
    <row r="2" spans="1:3">
      <c r="A2" s="3" t="s">
        <v>144</v>
      </c>
    </row>
    <row r="3" spans="1:3">
      <c r="A3" s="4" t="s">
        <v>33</v>
      </c>
      <c r="B3" s="7" t="n">
        <v>11645218</v>
      </c>
      <c r="C3" s="7" t="n">
        <v>11645218</v>
      </c>
    </row>
    <row r="4" spans="1:3">
      <c r="A4" s="4" t="s">
        <v>34</v>
      </c>
      <c r="B4" s="7" t="n">
        <v>9488051</v>
      </c>
      <c r="C4" s="7" t="n">
        <v>94880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3</v>
      </c>
      <c r="B1" s="2" t="s">
        <v>1</v>
      </c>
    </row>
    <row r="2" spans="1:3">
      <c r="B2" s="2" t="s">
        <v>2</v>
      </c>
      <c r="C2" s="2" t="s">
        <v>25</v>
      </c>
    </row>
    <row r="3" spans="1:3">
      <c r="A3" s="3" t="s">
        <v>144</v>
      </c>
    </row>
    <row r="4" spans="1:3">
      <c r="A4" s="4" t="s">
        <v>244</v>
      </c>
      <c r="B4" s="7" t="n">
        <v>403639</v>
      </c>
    </row>
    <row r="5" spans="1:3">
      <c r="A5" s="4" t="s">
        <v>245</v>
      </c>
      <c r="B5" s="5" t="n">
        <v>1528</v>
      </c>
    </row>
    <row r="6" spans="1:3">
      <c r="A6" s="4" t="s">
        <v>246</v>
      </c>
      <c r="B6" s="5" t="n">
        <v>405167</v>
      </c>
    </row>
    <row r="7" spans="1:3">
      <c r="A7" s="4" t="s">
        <v>247</v>
      </c>
      <c r="B7" s="5" t="n">
        <v>215976</v>
      </c>
      <c r="C7" s="7" t="n">
        <v>215976</v>
      </c>
    </row>
    <row r="8" spans="1:3">
      <c r="A8" s="4" t="s">
        <v>248</v>
      </c>
      <c r="B8" s="7" t="n">
        <v>189191</v>
      </c>
      <c r="C8" s="7" t="n">
        <v>1876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76"/>
    <col customWidth="1" max="5" min="5" width="14"/>
  </cols>
  <sheetData>
    <row r="1" spans="1:5">
      <c r="A1" s="1" t="s">
        <v>249</v>
      </c>
      <c r="B1" s="2" t="s">
        <v>1</v>
      </c>
    </row>
    <row r="2" spans="1:5">
      <c r="B2" s="2" t="s">
        <v>2</v>
      </c>
      <c r="C2" s="2" t="s">
        <v>250</v>
      </c>
      <c r="D2" s="2" t="s">
        <v>56</v>
      </c>
      <c r="E2" s="2" t="s">
        <v>25</v>
      </c>
    </row>
    <row r="3" spans="1:5">
      <c r="A3" s="3" t="s">
        <v>251</v>
      </c>
    </row>
    <row r="4" spans="1:5">
      <c r="A4" s="4" t="s">
        <v>252</v>
      </c>
      <c r="B4" s="7" t="n">
        <v>1036333</v>
      </c>
      <c r="E4" s="7" t="n">
        <v>1036333</v>
      </c>
    </row>
    <row r="5" spans="1:5">
      <c r="A5" s="4" t="s">
        <v>105</v>
      </c>
      <c r="B5" s="7" t="n">
        <v>1528</v>
      </c>
      <c r="D5" s="7" t="n">
        <v>1940</v>
      </c>
    </row>
    <row r="6" spans="1:5">
      <c r="A6" s="4" t="s">
        <v>253</v>
      </c>
      <c r="C6" s="4" t="s">
        <v>254</v>
      </c>
      <c r="D6" s="4" t="s">
        <v>255</v>
      </c>
    </row>
    <row r="7" spans="1:5">
      <c r="A7" s="4" t="s">
        <v>256</v>
      </c>
      <c r="B7" s="4" t="s">
        <v>257</v>
      </c>
    </row>
    <row r="8" spans="1:5">
      <c r="A8" s="4" t="s">
        <v>258</v>
      </c>
      <c r="B8" s="7" t="n">
        <v>405167</v>
      </c>
      <c r="E8" s="5" t="n">
        <v>403639</v>
      </c>
    </row>
    <row r="9" spans="1:5">
      <c r="A9" s="4" t="s">
        <v>259</v>
      </c>
      <c r="B9" s="5" t="n">
        <v>1036333</v>
      </c>
    </row>
    <row r="10" spans="1:5">
      <c r="A10" s="4" t="s">
        <v>260</v>
      </c>
      <c r="C10" s="7" t="n">
        <v>210500</v>
      </c>
    </row>
    <row r="11" spans="1:5">
      <c r="A11" s="4" t="s">
        <v>261</v>
      </c>
      <c r="C11" s="7" t="n">
        <v>150000</v>
      </c>
    </row>
    <row r="12" spans="1:5">
      <c r="A12" s="4" t="s">
        <v>38</v>
      </c>
      <c r="B12" s="7" t="n">
        <v>215976</v>
      </c>
      <c r="E12" s="7" t="n">
        <v>21597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2</v>
      </c>
      <c r="B1" s="2" t="s">
        <v>2</v>
      </c>
      <c r="C1" s="2" t="s">
        <v>25</v>
      </c>
    </row>
    <row r="2" spans="1:3">
      <c r="A2" s="3" t="s">
        <v>148</v>
      </c>
    </row>
    <row r="3" spans="1:3">
      <c r="A3" s="4" t="s">
        <v>263</v>
      </c>
      <c r="B3" s="7" t="n">
        <v>454576</v>
      </c>
      <c r="C3" s="7" t="n">
        <v>547254</v>
      </c>
    </row>
    <row r="4" spans="1:3">
      <c r="A4" s="4" t="s">
        <v>264</v>
      </c>
      <c r="B4" s="5" t="n">
        <v>224345</v>
      </c>
      <c r="C4" s="5" t="n">
        <v>222653</v>
      </c>
    </row>
    <row r="5" spans="1:3">
      <c r="A5" s="4" t="s">
        <v>265</v>
      </c>
      <c r="B5" s="7" t="n">
        <v>678921</v>
      </c>
      <c r="C5" s="7" t="n">
        <v>7699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266</v>
      </c>
      <c r="B1" s="2" t="s">
        <v>2</v>
      </c>
      <c r="C1" s="2" t="s">
        <v>25</v>
      </c>
      <c r="D1" s="2" t="s">
        <v>267</v>
      </c>
    </row>
    <row r="2" spans="1:4">
      <c r="A2" s="3" t="s">
        <v>268</v>
      </c>
    </row>
    <row r="3" spans="1:4">
      <c r="A3" s="4" t="s">
        <v>269</v>
      </c>
      <c r="C3" s="7" t="n">
        <v>685564</v>
      </c>
    </row>
    <row r="4" spans="1:4">
      <c r="A4" s="4" t="s">
        <v>270</v>
      </c>
      <c r="C4" s="5" t="n">
        <v>34071</v>
      </c>
    </row>
    <row r="5" spans="1:4">
      <c r="A5" s="4" t="s">
        <v>271</v>
      </c>
      <c r="C5" s="5" t="n">
        <v>651493</v>
      </c>
    </row>
    <row r="6" spans="1:4">
      <c r="A6" s="4" t="s">
        <v>272</v>
      </c>
      <c r="B6" s="4" t="s">
        <v>40</v>
      </c>
      <c r="C6" s="5" t="n">
        <v>183125</v>
      </c>
    </row>
    <row r="7" spans="1:4">
      <c r="A7" s="4" t="s">
        <v>273</v>
      </c>
      <c r="B7" s="5" t="n">
        <v>473002</v>
      </c>
      <c r="C7" s="5" t="n">
        <v>468368</v>
      </c>
    </row>
    <row r="8" spans="1:4">
      <c r="A8" s="4" t="s">
        <v>274</v>
      </c>
    </row>
    <row r="9" spans="1:4">
      <c r="A9" s="3" t="s">
        <v>268</v>
      </c>
    </row>
    <row r="10" spans="1:4">
      <c r="A10" s="4" t="s">
        <v>269</v>
      </c>
      <c r="B10" s="5" t="n">
        <v>500000</v>
      </c>
      <c r="C10" s="5" t="n">
        <v>500000</v>
      </c>
    </row>
    <row r="11" spans="1:4">
      <c r="A11" s="4" t="s">
        <v>270</v>
      </c>
      <c r="B11" s="5" t="n">
        <v>26998</v>
      </c>
      <c r="C11" s="5" t="n">
        <v>31632</v>
      </c>
      <c r="D11" s="7" t="n">
        <v>73971</v>
      </c>
    </row>
    <row r="12" spans="1:4">
      <c r="A12" s="4" t="s">
        <v>271</v>
      </c>
      <c r="B12" s="5" t="n">
        <v>473002</v>
      </c>
      <c r="C12" s="5" t="n">
        <v>468368</v>
      </c>
    </row>
    <row r="13" spans="1:4">
      <c r="A13" s="4" t="s">
        <v>272</v>
      </c>
      <c r="B13" s="4" t="s">
        <v>40</v>
      </c>
      <c r="C13" s="4" t="s">
        <v>40</v>
      </c>
    </row>
    <row r="14" spans="1:4">
      <c r="A14" s="4" t="s">
        <v>273</v>
      </c>
      <c r="B14" s="7" t="n">
        <v>473002</v>
      </c>
      <c r="C14" s="5" t="n">
        <v>468368</v>
      </c>
    </row>
    <row r="15" spans="1:4">
      <c r="A15" s="4" t="s">
        <v>275</v>
      </c>
    </row>
    <row r="16" spans="1:4">
      <c r="A16" s="3" t="s">
        <v>268</v>
      </c>
    </row>
    <row r="17" spans="1:4">
      <c r="A17" s="4" t="s">
        <v>269</v>
      </c>
      <c r="C17" s="5" t="n">
        <v>185564</v>
      </c>
    </row>
    <row r="18" spans="1:4">
      <c r="A18" s="4" t="s">
        <v>270</v>
      </c>
      <c r="C18" s="5" t="n">
        <v>2439</v>
      </c>
      <c r="D18" s="7" t="n">
        <v>23724</v>
      </c>
    </row>
    <row r="19" spans="1:4">
      <c r="A19" s="4" t="s">
        <v>271</v>
      </c>
      <c r="C19" s="5" t="n">
        <v>183125</v>
      </c>
    </row>
    <row r="20" spans="1:4">
      <c r="A20" s="4" t="s">
        <v>272</v>
      </c>
      <c r="C20" s="5" t="n">
        <v>183125</v>
      </c>
    </row>
    <row r="21" spans="1:4">
      <c r="A21" s="4" t="s">
        <v>273</v>
      </c>
      <c r="C21" s="4" t="s">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76</v>
      </c>
      <c r="B1" s="2" t="s">
        <v>1</v>
      </c>
    </row>
    <row r="2" spans="1:3">
      <c r="B2" s="2" t="s">
        <v>2</v>
      </c>
      <c r="C2" s="2" t="s">
        <v>56</v>
      </c>
    </row>
    <row r="3" spans="1:3">
      <c r="A3" s="3" t="s">
        <v>152</v>
      </c>
    </row>
    <row r="4" spans="1:3">
      <c r="A4" s="4" t="s">
        <v>277</v>
      </c>
      <c r="B4" s="7" t="n">
        <v>5861</v>
      </c>
      <c r="C4" s="7" t="n">
        <v>11893</v>
      </c>
    </row>
    <row r="5" spans="1:3">
      <c r="A5" s="4" t="s">
        <v>278</v>
      </c>
      <c r="B5" s="5" t="n">
        <v>20324</v>
      </c>
      <c r="C5" s="5" t="n">
        <v>5041</v>
      </c>
    </row>
    <row r="6" spans="1:3">
      <c r="A6" s="4" t="s">
        <v>279</v>
      </c>
      <c r="B6" s="5" t="n">
        <v>1528</v>
      </c>
      <c r="C6" s="5" t="n">
        <v>2981</v>
      </c>
    </row>
    <row r="7" spans="1:3">
      <c r="A7" s="4" t="s">
        <v>280</v>
      </c>
      <c r="B7" s="5" t="n">
        <v>726</v>
      </c>
      <c r="C7" s="5" t="n">
        <v>165</v>
      </c>
    </row>
    <row r="8" spans="1:3">
      <c r="A8" s="4" t="s">
        <v>281</v>
      </c>
      <c r="B8" s="5" t="n">
        <v>-275</v>
      </c>
      <c r="C8" s="4" t="s">
        <v>40</v>
      </c>
    </row>
    <row r="9" spans="1:3">
      <c r="A9" s="4" t="s">
        <v>70</v>
      </c>
      <c r="B9" s="7" t="n">
        <v>28164</v>
      </c>
      <c r="C9" s="7" t="n">
        <v>200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6"/>
    <col customWidth="1" max="6" min="6" width="16"/>
    <col customWidth="1" max="7" min="7" width="16"/>
    <col customWidth="1" max="8" min="8" width="80"/>
    <col customWidth="1" max="9" min="9" width="16"/>
    <col customWidth="1" max="10" min="10" width="16"/>
    <col customWidth="1" max="11" min="11" width="14"/>
    <col customWidth="1" max="12" min="12" width="14"/>
    <col customWidth="1" max="13" min="13" width="14"/>
    <col customWidth="1" max="14" min="14" width="14"/>
  </cols>
  <sheetData>
    <row r="1" spans="1:14">
      <c r="A1" s="1" t="s">
        <v>282</v>
      </c>
      <c r="B1" s="2" t="s">
        <v>283</v>
      </c>
      <c r="C1" s="2" t="s">
        <v>284</v>
      </c>
      <c r="D1" s="2" t="s">
        <v>285</v>
      </c>
      <c r="E1" s="2" t="s">
        <v>286</v>
      </c>
      <c r="F1" s="2" t="s">
        <v>287</v>
      </c>
      <c r="G1" s="2" t="s">
        <v>288</v>
      </c>
      <c r="H1" s="2" t="s">
        <v>267</v>
      </c>
      <c r="I1" s="2" t="s">
        <v>289</v>
      </c>
      <c r="J1" s="2" t="s">
        <v>290</v>
      </c>
      <c r="K1" s="2" t="s">
        <v>2</v>
      </c>
      <c r="L1" s="2" t="s">
        <v>56</v>
      </c>
      <c r="M1" s="2" t="s">
        <v>25</v>
      </c>
      <c r="N1" s="2" t="s">
        <v>291</v>
      </c>
    </row>
    <row r="2" spans="1:14">
      <c r="A2" s="3" t="s">
        <v>292</v>
      </c>
    </row>
    <row r="3" spans="1:14">
      <c r="A3" s="4" t="s">
        <v>293</v>
      </c>
      <c r="M3" s="7" t="n">
        <v>34071</v>
      </c>
    </row>
    <row r="4" spans="1:14">
      <c r="A4" s="4" t="s">
        <v>294</v>
      </c>
      <c r="M4" s="5" t="n">
        <v>685564</v>
      </c>
    </row>
    <row r="5" spans="1:14">
      <c r="A5" s="4" t="s">
        <v>70</v>
      </c>
      <c r="K5" s="7" t="n">
        <v>28164</v>
      </c>
      <c r="L5" s="7" t="n">
        <v>20080</v>
      </c>
    </row>
    <row r="6" spans="1:14">
      <c r="A6" s="4" t="s">
        <v>295</v>
      </c>
      <c r="D6" s="7" t="n">
        <v>13477</v>
      </c>
    </row>
    <row r="7" spans="1:14">
      <c r="A7" s="4" t="s">
        <v>274</v>
      </c>
    </row>
    <row r="8" spans="1:14">
      <c r="A8" s="3" t="s">
        <v>292</v>
      </c>
    </row>
    <row r="9" spans="1:14">
      <c r="A9" s="4" t="s">
        <v>296</v>
      </c>
      <c r="H9" s="7" t="n">
        <v>500000</v>
      </c>
    </row>
    <row r="10" spans="1:14">
      <c r="A10" s="4" t="s">
        <v>297</v>
      </c>
      <c r="H10" s="4" t="s">
        <v>298</v>
      </c>
    </row>
    <row r="11" spans="1:14">
      <c r="A11" s="4" t="s">
        <v>299</v>
      </c>
      <c r="H11" s="4" t="s">
        <v>300</v>
      </c>
    </row>
    <row r="12" spans="1:14">
      <c r="A12" s="4" t="s">
        <v>293</v>
      </c>
      <c r="H12" s="7" t="n">
        <v>73971</v>
      </c>
      <c r="K12" s="5" t="n">
        <v>26998</v>
      </c>
      <c r="M12" s="5" t="n">
        <v>31632</v>
      </c>
    </row>
    <row r="13" spans="1:14">
      <c r="A13" s="4" t="s">
        <v>301</v>
      </c>
      <c r="H13" s="4" t="s">
        <v>302</v>
      </c>
    </row>
    <row r="14" spans="1:14">
      <c r="A14" s="4" t="s">
        <v>294</v>
      </c>
      <c r="K14" s="7" t="n">
        <v>500000</v>
      </c>
      <c r="M14" s="5" t="n">
        <v>500000</v>
      </c>
    </row>
    <row r="15" spans="1:14">
      <c r="A15" s="4" t="s">
        <v>275</v>
      </c>
    </row>
    <row r="16" spans="1:14">
      <c r="A16" s="3" t="s">
        <v>292</v>
      </c>
    </row>
    <row r="17" spans="1:14">
      <c r="A17" s="4" t="s">
        <v>296</v>
      </c>
      <c r="G17" s="7" t="n">
        <v>250180</v>
      </c>
    </row>
    <row r="18" spans="1:14">
      <c r="A18" s="4" t="s">
        <v>297</v>
      </c>
      <c r="F18" s="4" t="s">
        <v>303</v>
      </c>
      <c r="G18" s="4" t="s">
        <v>303</v>
      </c>
      <c r="H18" s="4" t="s">
        <v>300</v>
      </c>
    </row>
    <row r="19" spans="1:14">
      <c r="A19" s="4" t="s">
        <v>293</v>
      </c>
      <c r="H19" s="7" t="n">
        <v>23724</v>
      </c>
      <c r="M19" s="5" t="n">
        <v>2439</v>
      </c>
    </row>
    <row r="20" spans="1:14">
      <c r="A20" s="4" t="s">
        <v>301</v>
      </c>
      <c r="C20" s="4" t="s">
        <v>304</v>
      </c>
      <c r="E20" s="4" t="s">
        <v>305</v>
      </c>
      <c r="F20" s="4" t="s">
        <v>306</v>
      </c>
      <c r="G20" s="4" t="s">
        <v>307</v>
      </c>
      <c r="I20" s="4" t="s">
        <v>308</v>
      </c>
      <c r="J20" s="4" t="s">
        <v>309</v>
      </c>
    </row>
    <row r="21" spans="1:14">
      <c r="A21" s="4" t="s">
        <v>310</v>
      </c>
      <c r="J21" s="7" t="n">
        <v>250180</v>
      </c>
    </row>
    <row r="22" spans="1:14">
      <c r="A22" s="4" t="s">
        <v>311</v>
      </c>
      <c r="B22" s="4" t="s">
        <v>312</v>
      </c>
      <c r="H22" s="4" t="s">
        <v>313</v>
      </c>
    </row>
    <row r="23" spans="1:14">
      <c r="A23" s="4" t="s">
        <v>294</v>
      </c>
      <c r="M23" s="7" t="n">
        <v>185564</v>
      </c>
    </row>
    <row r="24" spans="1:14">
      <c r="A24" s="4" t="s">
        <v>314</v>
      </c>
      <c r="F24" s="7" t="n">
        <v>25384</v>
      </c>
    </row>
    <row r="25" spans="1:14">
      <c r="A25" s="4" t="s">
        <v>315</v>
      </c>
      <c r="F25" s="4" t="s">
        <v>316</v>
      </c>
    </row>
    <row r="26" spans="1:14">
      <c r="A26" s="4" t="s">
        <v>317</v>
      </c>
      <c r="I26" s="7" t="n">
        <v>185564</v>
      </c>
    </row>
    <row r="27" spans="1:14">
      <c r="A27" s="4" t="s">
        <v>318</v>
      </c>
      <c r="B27" s="7" t="n">
        <v>13250</v>
      </c>
      <c r="C27" s="7" t="n">
        <v>5000</v>
      </c>
      <c r="E27" s="7" t="n">
        <v>5000</v>
      </c>
      <c r="F27" s="7" t="n">
        <v>5000</v>
      </c>
      <c r="I27" s="7" t="n">
        <v>10000</v>
      </c>
    </row>
    <row r="28" spans="1:14">
      <c r="A28" s="4" t="s">
        <v>70</v>
      </c>
      <c r="B28" s="7" t="n">
        <v>1186</v>
      </c>
      <c r="C28" s="7" t="n">
        <v>5155</v>
      </c>
    </row>
    <row r="29" spans="1:14">
      <c r="A29" s="4" t="s">
        <v>319</v>
      </c>
    </row>
    <row r="30" spans="1:14">
      <c r="A30" s="3" t="s">
        <v>292</v>
      </c>
    </row>
    <row r="31" spans="1:14">
      <c r="A31" s="4" t="s">
        <v>294</v>
      </c>
      <c r="N31" s="7" t="n">
        <v>9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3"/>
    <col customWidth="1" max="3" min="3" width="80"/>
  </cols>
  <sheetData>
    <row r="1" spans="1:3">
      <c r="A1" s="1" t="s">
        <v>320</v>
      </c>
      <c r="B1" s="2" t="s">
        <v>3</v>
      </c>
      <c r="C1" s="2" t="s">
        <v>321</v>
      </c>
    </row>
    <row r="2" spans="1:3">
      <c r="A2" s="3" t="s">
        <v>322</v>
      </c>
    </row>
    <row r="3" spans="1:3">
      <c r="A3" s="4" t="s">
        <v>323</v>
      </c>
      <c r="C3" s="4" t="s">
        <v>324</v>
      </c>
    </row>
    <row r="4" spans="1:3">
      <c r="A4" s="4" t="s">
        <v>325</v>
      </c>
      <c r="C4" s="7" t="n">
        <v>180000</v>
      </c>
    </row>
    <row r="5" spans="1:3">
      <c r="A5" s="4" t="s">
        <v>326</v>
      </c>
    </row>
    <row r="6" spans="1:3">
      <c r="A6" s="3" t="s">
        <v>322</v>
      </c>
    </row>
    <row r="7" spans="1:3">
      <c r="A7" s="4" t="s">
        <v>327</v>
      </c>
      <c r="B7" s="7" t="n">
        <v>1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37"/>
  </cols>
  <sheetData>
    <row r="1" spans="1:2">
      <c r="A1" s="1" t="s">
        <v>328</v>
      </c>
      <c r="B1" s="2" t="s">
        <v>1</v>
      </c>
    </row>
    <row r="2" spans="1:2">
      <c r="B2" s="2" t="s">
        <v>216</v>
      </c>
    </row>
    <row r="3" spans="1:2">
      <c r="A3" s="3" t="s">
        <v>329</v>
      </c>
    </row>
    <row r="4" spans="1:2">
      <c r="A4" s="4" t="s">
        <v>330</v>
      </c>
      <c r="B4" s="8" t="n">
        <v>2.37</v>
      </c>
    </row>
    <row r="5" spans="1:2">
      <c r="A5" s="3" t="s">
        <v>331</v>
      </c>
    </row>
    <row r="6" spans="1:2">
      <c r="A6" s="4" t="s">
        <v>330</v>
      </c>
      <c r="B6" s="8" t="n">
        <v>0.53</v>
      </c>
    </row>
    <row r="7" spans="1:2">
      <c r="A7" s="4" t="s">
        <v>332</v>
      </c>
    </row>
    <row r="8" spans="1:2">
      <c r="A8" s="3" t="s">
        <v>333</v>
      </c>
    </row>
    <row r="9" spans="1:2">
      <c r="A9" s="4" t="s">
        <v>334</v>
      </c>
      <c r="B9" s="5" t="n">
        <v>1346996</v>
      </c>
    </row>
    <row r="10" spans="1:2">
      <c r="A10" s="4" t="s">
        <v>335</v>
      </c>
      <c r="B10" s="5" t="n">
        <v>1346996</v>
      </c>
    </row>
    <row r="11" spans="1:2">
      <c r="A11" s="4" t="s">
        <v>336</v>
      </c>
      <c r="B11" s="5" t="n">
        <v>1346996</v>
      </c>
    </row>
    <row r="12" spans="1:2">
      <c r="A12" s="3" t="s">
        <v>329</v>
      </c>
    </row>
    <row r="13" spans="1:2">
      <c r="A13" s="4" t="s">
        <v>330</v>
      </c>
      <c r="B13" s="8" t="n">
        <v>2.37</v>
      </c>
    </row>
    <row r="14" spans="1:2">
      <c r="A14" s="4" t="s">
        <v>337</v>
      </c>
      <c r="B14" s="11" t="n">
        <v>2.37</v>
      </c>
    </row>
    <row r="15" spans="1:2">
      <c r="A15" s="4" t="s">
        <v>338</v>
      </c>
      <c r="B15" s="11" t="n">
        <v>2.37</v>
      </c>
    </row>
    <row r="16" spans="1:2">
      <c r="A16" s="3" t="s">
        <v>331</v>
      </c>
    </row>
    <row r="17" spans="1:2">
      <c r="A17" s="4" t="s">
        <v>330</v>
      </c>
      <c r="B17" s="11" t="n">
        <v>0.53</v>
      </c>
    </row>
    <row r="18" spans="1:2">
      <c r="A18" s="4" t="s">
        <v>337</v>
      </c>
      <c r="B18" s="11" t="n">
        <v>0.53</v>
      </c>
    </row>
    <row r="19" spans="1:2">
      <c r="A19" s="4" t="s">
        <v>338</v>
      </c>
      <c r="B19" s="8" t="n">
        <v>0.53</v>
      </c>
    </row>
    <row r="20" spans="1:2">
      <c r="A20" s="3" t="s">
        <v>339</v>
      </c>
    </row>
    <row r="21" spans="1:2">
      <c r="A21" s="4" t="s">
        <v>330</v>
      </c>
      <c r="B21" s="4" t="s">
        <v>340</v>
      </c>
    </row>
    <row r="22" spans="1:2">
      <c r="A22" s="4" t="s">
        <v>337</v>
      </c>
      <c r="B22" s="4" t="s">
        <v>341</v>
      </c>
    </row>
    <row r="23" spans="1:2">
      <c r="A23" s="4" t="s">
        <v>338</v>
      </c>
      <c r="B23" s="4" t="s">
        <v>341</v>
      </c>
    </row>
    <row r="24" spans="1:2">
      <c r="A24" s="3" t="s">
        <v>342</v>
      </c>
    </row>
    <row r="25" spans="1:2">
      <c r="A25" s="4" t="s">
        <v>343</v>
      </c>
      <c r="B25" s="4" t="s">
        <v>40</v>
      </c>
    </row>
    <row r="26" spans="1:2">
      <c r="A26" s="4" t="s">
        <v>344</v>
      </c>
      <c r="B26" s="4" t="s">
        <v>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56</v>
      </c>
    </row>
    <row r="3" spans="1:3">
      <c r="A3" s="3" t="s">
        <v>64</v>
      </c>
    </row>
    <row r="4" spans="1:3">
      <c r="A4" s="4" t="s">
        <v>65</v>
      </c>
      <c r="B4" s="7" t="n">
        <v>40618</v>
      </c>
      <c r="C4" s="7" t="n">
        <v>93350</v>
      </c>
    </row>
    <row r="5" spans="1:3">
      <c r="A5" s="4" t="s">
        <v>66</v>
      </c>
      <c r="B5" s="5" t="n">
        <v>225494</v>
      </c>
      <c r="C5" s="5" t="n">
        <v>35107</v>
      </c>
    </row>
    <row r="6" spans="1:3">
      <c r="A6" s="4" t="s">
        <v>67</v>
      </c>
      <c r="B6" s="5" t="n">
        <v>226187</v>
      </c>
      <c r="C6" s="5" t="n">
        <v>36257</v>
      </c>
    </row>
    <row r="7" spans="1:3">
      <c r="A7" s="4" t="s">
        <v>68</v>
      </c>
      <c r="B7" s="5" t="n">
        <v>84763</v>
      </c>
      <c r="C7" s="5" t="n">
        <v>42870</v>
      </c>
    </row>
    <row r="8" spans="1:3">
      <c r="A8" s="4" t="s">
        <v>69</v>
      </c>
      <c r="B8" s="5" t="n">
        <v>-577062</v>
      </c>
      <c r="C8" s="5" t="n">
        <v>-207584</v>
      </c>
    </row>
    <row r="9" spans="1:3">
      <c r="A9" s="4" t="s">
        <v>70</v>
      </c>
      <c r="B9" s="5" t="n">
        <v>28164</v>
      </c>
      <c r="C9" s="5" t="n">
        <v>20080</v>
      </c>
    </row>
    <row r="10" spans="1:3">
      <c r="A10" s="4" t="s">
        <v>71</v>
      </c>
      <c r="B10" s="5" t="n">
        <v>-605226</v>
      </c>
      <c r="C10" s="5" t="n">
        <v>-227664</v>
      </c>
    </row>
    <row r="11" spans="1:3">
      <c r="A11" s="3" t="s">
        <v>72</v>
      </c>
    </row>
    <row r="12" spans="1:3">
      <c r="A12" s="4" t="s">
        <v>73</v>
      </c>
      <c r="B12" s="5" t="n">
        <v>7564</v>
      </c>
      <c r="C12" s="5" t="n">
        <v>-31256</v>
      </c>
    </row>
    <row r="13" spans="1:3">
      <c r="A13" s="4" t="s">
        <v>74</v>
      </c>
      <c r="B13" s="7" t="n">
        <v>-597662</v>
      </c>
      <c r="C13" s="7" t="n">
        <v>-258920</v>
      </c>
    </row>
    <row r="14" spans="1:3">
      <c r="A14" s="4" t="s">
        <v>75</v>
      </c>
      <c r="B14" s="8" t="n">
        <v>-0.03</v>
      </c>
      <c r="C14" s="8" t="n">
        <v>-0.01</v>
      </c>
    </row>
    <row r="15" spans="1:3">
      <c r="A15" s="4" t="s">
        <v>76</v>
      </c>
      <c r="B15" s="5" t="n">
        <v>18928210</v>
      </c>
      <c r="C15" s="5" t="n">
        <v>16327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37"/>
  </cols>
  <sheetData>
    <row r="1" spans="1:2">
      <c r="A1" s="1" t="s">
        <v>345</v>
      </c>
      <c r="B1" s="2" t="s">
        <v>1</v>
      </c>
    </row>
    <row r="2" spans="1:2">
      <c r="B2" s="2" t="s">
        <v>216</v>
      </c>
    </row>
    <row r="3" spans="1:2">
      <c r="A3" s="3" t="s">
        <v>329</v>
      </c>
    </row>
    <row r="4" spans="1:2">
      <c r="A4" s="4" t="s">
        <v>330</v>
      </c>
      <c r="B4" s="8" t="n">
        <v>2.37</v>
      </c>
    </row>
    <row r="5" spans="1:2">
      <c r="A5" s="4" t="s">
        <v>240</v>
      </c>
    </row>
    <row r="6" spans="1:2">
      <c r="A6" s="3" t="s">
        <v>333</v>
      </c>
    </row>
    <row r="7" spans="1:2">
      <c r="A7" s="4" t="s">
        <v>334</v>
      </c>
      <c r="B7" s="5" t="n">
        <v>2696040</v>
      </c>
    </row>
    <row r="8" spans="1:2">
      <c r="A8" s="4" t="s">
        <v>346</v>
      </c>
      <c r="B8" s="5" t="n">
        <v>645532</v>
      </c>
    </row>
    <row r="9" spans="1:2">
      <c r="A9" s="4" t="s">
        <v>335</v>
      </c>
      <c r="B9" s="5" t="n">
        <v>3341572</v>
      </c>
    </row>
    <row r="10" spans="1:2">
      <c r="A10" s="4" t="s">
        <v>336</v>
      </c>
      <c r="B10" s="5" t="n">
        <v>3341572</v>
      </c>
    </row>
    <row r="11" spans="1:2">
      <c r="A11" s="3" t="s">
        <v>329</v>
      </c>
    </row>
    <row r="12" spans="1:2">
      <c r="A12" s="4" t="s">
        <v>330</v>
      </c>
      <c r="B12" s="8" t="n">
        <v>2.08</v>
      </c>
    </row>
    <row r="13" spans="1:2">
      <c r="A13" s="4" t="s">
        <v>347</v>
      </c>
      <c r="B13" s="11" t="n">
        <v>3.25</v>
      </c>
    </row>
    <row r="14" spans="1:2">
      <c r="A14" s="4" t="s">
        <v>337</v>
      </c>
      <c r="B14" s="11" t="n">
        <v>2.88</v>
      </c>
    </row>
    <row r="15" spans="1:2">
      <c r="A15" s="4" t="s">
        <v>338</v>
      </c>
      <c r="B15" s="8" t="n">
        <v>2.88</v>
      </c>
    </row>
    <row r="16" spans="1:2">
      <c r="A16" s="3" t="s">
        <v>339</v>
      </c>
    </row>
    <row r="17" spans="1:2">
      <c r="A17" s="4" t="s">
        <v>330</v>
      </c>
      <c r="B17" s="4" t="s">
        <v>348</v>
      </c>
    </row>
    <row r="18" spans="1:2">
      <c r="A18" s="4" t="s">
        <v>337</v>
      </c>
      <c r="B18" s="4" t="s">
        <v>349</v>
      </c>
    </row>
    <row r="19" spans="1:2">
      <c r="A19" s="4" t="s">
        <v>338</v>
      </c>
      <c r="B19" s="4" t="s">
        <v>349</v>
      </c>
    </row>
    <row r="20" spans="1:2">
      <c r="A20" s="3" t="s">
        <v>342</v>
      </c>
    </row>
    <row r="21" spans="1:2">
      <c r="A21" s="4" t="s">
        <v>344</v>
      </c>
      <c r="B21" s="4" t="s">
        <v>40</v>
      </c>
    </row>
    <row r="22" spans="1:2">
      <c r="A22" s="4" t="s">
        <v>344</v>
      </c>
      <c r="B22" s="4" t="s">
        <v>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21"/>
    <col customWidth="1" max="5" min="5" width="32"/>
    <col customWidth="1" max="6" min="6" width="27"/>
    <col customWidth="1" max="7" min="7" width="30"/>
  </cols>
  <sheetData>
    <row r="1" spans="1:7">
      <c r="A1" s="1" t="s">
        <v>350</v>
      </c>
      <c r="B1" s="2" t="s">
        <v>1</v>
      </c>
    </row>
    <row r="2" spans="1:7">
      <c r="B2" s="2" t="s">
        <v>216</v>
      </c>
      <c r="C2" s="2" t="s">
        <v>217</v>
      </c>
      <c r="D2" s="2" t="s">
        <v>102</v>
      </c>
      <c r="E2" s="2" t="s">
        <v>351</v>
      </c>
      <c r="F2" s="2" t="s">
        <v>352</v>
      </c>
      <c r="G2" s="2" t="s">
        <v>353</v>
      </c>
    </row>
    <row r="3" spans="1:7">
      <c r="A3" s="3" t="s">
        <v>354</v>
      </c>
    </row>
    <row r="4" spans="1:7">
      <c r="A4" s="4" t="s">
        <v>62</v>
      </c>
      <c r="B4" s="5" t="n">
        <v>19574709</v>
      </c>
      <c r="E4" s="5" t="n">
        <v>19574709</v>
      </c>
      <c r="G4" s="5" t="n">
        <v>18886497</v>
      </c>
    </row>
    <row r="5" spans="1:7">
      <c r="A5" s="4" t="s">
        <v>61</v>
      </c>
      <c r="B5" s="5" t="n">
        <v>19574709</v>
      </c>
      <c r="E5" s="5" t="n">
        <v>19574709</v>
      </c>
      <c r="F5" s="5" t="n">
        <v>53788</v>
      </c>
      <c r="G5" s="5" t="n">
        <v>18886497</v>
      </c>
    </row>
    <row r="6" spans="1:7">
      <c r="A6" s="4" t="s">
        <v>355</v>
      </c>
      <c r="B6" s="7" t="n">
        <v>133282</v>
      </c>
      <c r="D6" s="4" t="s">
        <v>40</v>
      </c>
    </row>
    <row r="7" spans="1:7">
      <c r="A7" s="4" t="s">
        <v>356</v>
      </c>
      <c r="F7" s="7" t="n">
        <v>83338</v>
      </c>
    </row>
    <row r="8" spans="1:7">
      <c r="A8" s="4" t="s">
        <v>224</v>
      </c>
      <c r="E8" s="10" t="n">
        <v>3.25</v>
      </c>
    </row>
    <row r="9" spans="1:7">
      <c r="A9" s="4" t="s">
        <v>357</v>
      </c>
      <c r="B9" s="7" t="n">
        <v>814078</v>
      </c>
      <c r="C9" s="9" t="n">
        <v>1083415</v>
      </c>
      <c r="D9" s="5" t="n">
        <v>18236</v>
      </c>
    </row>
    <row r="10" spans="1:7">
      <c r="A10" s="4" t="s">
        <v>358</v>
      </c>
    </row>
    <row r="11" spans="1:7">
      <c r="A11" s="3" t="s">
        <v>354</v>
      </c>
    </row>
    <row r="12" spans="1:7">
      <c r="A12" s="4" t="s">
        <v>359</v>
      </c>
      <c r="B12" s="4" t="s">
        <v>316</v>
      </c>
      <c r="C12" s="4" t="s">
        <v>316</v>
      </c>
    </row>
    <row r="13" spans="1:7">
      <c r="A13" s="4" t="s">
        <v>360</v>
      </c>
      <c r="B13" s="5" t="n">
        <v>1957471</v>
      </c>
      <c r="C13" s="5" t="n">
        <v>1957471</v>
      </c>
    </row>
    <row r="14" spans="1:7">
      <c r="A14" s="4" t="s">
        <v>332</v>
      </c>
    </row>
    <row r="15" spans="1:7">
      <c r="A15" s="3" t="s">
        <v>354</v>
      </c>
    </row>
    <row r="16" spans="1:7">
      <c r="A16" s="4" t="s">
        <v>355</v>
      </c>
      <c r="B16" s="7" t="n">
        <v>133282</v>
      </c>
      <c r="D16" s="7" t="n">
        <v>0</v>
      </c>
    </row>
    <row r="17" spans="1:7">
      <c r="A17" s="4" t="s">
        <v>361</v>
      </c>
    </row>
    <row r="18" spans="1:7">
      <c r="A18" s="3" t="s">
        <v>354</v>
      </c>
    </row>
    <row r="19" spans="1:7">
      <c r="A19" s="4" t="s">
        <v>362</v>
      </c>
      <c r="G19" s="8" t="n">
        <v>2.08</v>
      </c>
    </row>
    <row r="20" spans="1:7">
      <c r="A20" s="4" t="s">
        <v>363</v>
      </c>
      <c r="B20" s="8" t="n">
        <v>3.25</v>
      </c>
    </row>
    <row r="21" spans="1:7">
      <c r="A21" s="4" t="s">
        <v>364</v>
      </c>
      <c r="B21" s="4" t="s">
        <v>349</v>
      </c>
      <c r="C21" s="4" t="s">
        <v>349</v>
      </c>
    </row>
    <row r="22" spans="1:7">
      <c r="A22" s="4" t="s">
        <v>365</v>
      </c>
      <c r="B22" s="4" t="s">
        <v>348</v>
      </c>
      <c r="C22" s="4" t="s">
        <v>348</v>
      </c>
    </row>
    <row r="23" spans="1:7">
      <c r="A23" s="4" t="s">
        <v>366</v>
      </c>
      <c r="B23" s="5" t="n">
        <v>645532</v>
      </c>
      <c r="C23" s="5" t="n">
        <v>645532</v>
      </c>
    </row>
    <row r="24" spans="1:7">
      <c r="A24" s="4" t="s">
        <v>367</v>
      </c>
      <c r="B24" s="5" t="n">
        <v>3341572</v>
      </c>
      <c r="E24" s="5" t="n">
        <v>3341572</v>
      </c>
      <c r="G24" s="5" t="n">
        <v>2696040</v>
      </c>
    </row>
    <row r="25" spans="1:7">
      <c r="A25" s="4" t="s">
        <v>368</v>
      </c>
    </row>
    <row r="26" spans="1:7">
      <c r="A26" s="3" t="s">
        <v>354</v>
      </c>
    </row>
    <row r="27" spans="1:7">
      <c r="A27" s="4" t="s">
        <v>227</v>
      </c>
      <c r="B27" s="4" t="s">
        <v>369</v>
      </c>
      <c r="C27" s="4" t="s">
        <v>369</v>
      </c>
    </row>
    <row r="28" spans="1:7">
      <c r="A28" s="4" t="s">
        <v>370</v>
      </c>
      <c r="B28" s="5" t="n">
        <v>634424</v>
      </c>
      <c r="C28" s="5" t="n">
        <v>634424</v>
      </c>
    </row>
    <row r="29" spans="1:7">
      <c r="A29" s="4" t="s">
        <v>230</v>
      </c>
      <c r="B29" s="8" t="n">
        <v>1.32</v>
      </c>
      <c r="E29" s="10" t="n">
        <v>1.75</v>
      </c>
    </row>
    <row r="30" spans="1:7">
      <c r="A30" s="4" t="s">
        <v>371</v>
      </c>
      <c r="B30" s="7" t="n">
        <v>834252</v>
      </c>
      <c r="C30" s="9" t="n">
        <v>11102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72</v>
      </c>
      <c r="B1" s="2" t="s">
        <v>1</v>
      </c>
    </row>
    <row r="2" spans="1:3">
      <c r="B2" s="2" t="s">
        <v>2</v>
      </c>
      <c r="C2" s="2" t="s">
        <v>56</v>
      </c>
    </row>
    <row r="3" spans="1:3">
      <c r="A3" s="3" t="s">
        <v>163</v>
      </c>
    </row>
    <row r="4" spans="1:3">
      <c r="A4" s="4" t="s">
        <v>373</v>
      </c>
      <c r="B4" s="7" t="n">
        <v>3414</v>
      </c>
      <c r="C4" s="7" t="n">
        <v>49186</v>
      </c>
    </row>
    <row r="5" spans="1:3">
      <c r="A5" s="4" t="s">
        <v>374</v>
      </c>
      <c r="B5" s="5" t="n">
        <v>37204</v>
      </c>
      <c r="C5" s="5" t="n">
        <v>37854</v>
      </c>
    </row>
    <row r="6" spans="1:3">
      <c r="A6" s="4" t="s">
        <v>375</v>
      </c>
      <c r="C6" s="5" t="n">
        <v>2560</v>
      </c>
    </row>
    <row r="7" spans="1:3">
      <c r="A7" s="4" t="s">
        <v>376</v>
      </c>
      <c r="C7" s="5" t="n">
        <v>3750</v>
      </c>
    </row>
    <row r="8" spans="1:3">
      <c r="A8" s="4" t="s">
        <v>377</v>
      </c>
      <c r="B8" s="7" t="n">
        <v>40618</v>
      </c>
      <c r="C8" s="7" t="n">
        <v>933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 customWidth="1" max="5" min="5" width="14"/>
  </cols>
  <sheetData>
    <row r="1" spans="1:5">
      <c r="A1" s="1" t="s">
        <v>378</v>
      </c>
      <c r="B1" s="2" t="s">
        <v>379</v>
      </c>
      <c r="C1" s="2" t="s">
        <v>1</v>
      </c>
    </row>
    <row r="2" spans="1:5">
      <c r="B2" s="2" t="s">
        <v>380</v>
      </c>
      <c r="C2" s="2" t="s">
        <v>2</v>
      </c>
      <c r="D2" s="2" t="s">
        <v>56</v>
      </c>
      <c r="E2" s="2" t="s">
        <v>25</v>
      </c>
    </row>
    <row r="3" spans="1:5">
      <c r="A3" s="3" t="s">
        <v>381</v>
      </c>
    </row>
    <row r="4" spans="1:5">
      <c r="A4" s="4" t="s">
        <v>68</v>
      </c>
      <c r="C4" s="7" t="n">
        <v>1707</v>
      </c>
      <c r="D4" s="7" t="n">
        <v>42870</v>
      </c>
    </row>
    <row r="5" spans="1:5">
      <c r="A5" s="4" t="s">
        <v>382</v>
      </c>
      <c r="C5" s="5" t="n">
        <v>24677</v>
      </c>
      <c r="D5" s="5" t="n">
        <v>9245</v>
      </c>
    </row>
    <row r="6" spans="1:5">
      <c r="A6" s="4" t="s">
        <v>383</v>
      </c>
      <c r="C6" s="5" t="n">
        <v>8051</v>
      </c>
      <c r="E6" s="7" t="n">
        <v>0</v>
      </c>
    </row>
    <row r="7" spans="1:5">
      <c r="A7" s="4" t="s">
        <v>384</v>
      </c>
      <c r="C7" s="5" t="n">
        <v>16500</v>
      </c>
      <c r="D7" s="5" t="n">
        <v>25000</v>
      </c>
    </row>
    <row r="8" spans="1:5">
      <c r="A8" s="4" t="s">
        <v>385</v>
      </c>
      <c r="C8" s="7" t="n">
        <v>225494</v>
      </c>
      <c r="D8" s="5" t="n">
        <v>35107</v>
      </c>
    </row>
    <row r="9" spans="1:5">
      <c r="A9" s="4" t="s">
        <v>386</v>
      </c>
      <c r="C9" s="4" t="s">
        <v>387</v>
      </c>
    </row>
    <row r="10" spans="1:5">
      <c r="A10" s="4" t="s">
        <v>388</v>
      </c>
    </row>
    <row r="11" spans="1:5">
      <c r="A11" s="3" t="s">
        <v>381</v>
      </c>
    </row>
    <row r="12" spans="1:5">
      <c r="A12" s="4" t="s">
        <v>383</v>
      </c>
      <c r="C12" s="7" t="n">
        <v>0</v>
      </c>
      <c r="E12" s="5" t="n">
        <v>0</v>
      </c>
    </row>
    <row r="13" spans="1:5">
      <c r="A13" s="4" t="s">
        <v>389</v>
      </c>
    </row>
    <row r="14" spans="1:5">
      <c r="A14" s="3" t="s">
        <v>381</v>
      </c>
    </row>
    <row r="15" spans="1:5">
      <c r="A15" s="4" t="s">
        <v>383</v>
      </c>
      <c r="C15" s="5" t="n">
        <v>0</v>
      </c>
      <c r="E15" s="5" t="n">
        <v>0</v>
      </c>
    </row>
    <row r="16" spans="1:5">
      <c r="A16" s="4" t="s">
        <v>390</v>
      </c>
    </row>
    <row r="17" spans="1:5">
      <c r="A17" s="3" t="s">
        <v>381</v>
      </c>
    </row>
    <row r="18" spans="1:5">
      <c r="A18" s="4" t="s">
        <v>383</v>
      </c>
      <c r="C18" s="5" t="n">
        <v>0</v>
      </c>
      <c r="E18" s="7" t="n">
        <v>0</v>
      </c>
    </row>
    <row r="19" spans="1:5">
      <c r="A19" s="4" t="s">
        <v>385</v>
      </c>
      <c r="C19" s="5" t="n">
        <v>15014</v>
      </c>
      <c r="D19" s="7" t="n">
        <v>0</v>
      </c>
    </row>
    <row r="20" spans="1:5">
      <c r="A20" s="4" t="s">
        <v>391</v>
      </c>
    </row>
    <row r="21" spans="1:5">
      <c r="A21" s="3" t="s">
        <v>381</v>
      </c>
    </row>
    <row r="22" spans="1:5">
      <c r="A22" s="4" t="s">
        <v>392</v>
      </c>
      <c r="C22" s="7" t="n">
        <v>8333</v>
      </c>
    </row>
    <row r="23" spans="1:5">
      <c r="A23" s="4" t="s">
        <v>393</v>
      </c>
    </row>
    <row r="24" spans="1:5">
      <c r="A24" s="3" t="s">
        <v>381</v>
      </c>
    </row>
    <row r="25" spans="1:5">
      <c r="A25" s="4" t="s">
        <v>385</v>
      </c>
      <c r="B25" s="7" t="n">
        <v>162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94</v>
      </c>
      <c r="B1" s="2" t="s">
        <v>395</v>
      </c>
    </row>
    <row r="2" spans="1:2">
      <c r="A2" s="4" t="s">
        <v>326</v>
      </c>
    </row>
    <row r="3" spans="1:2">
      <c r="A3" s="3" t="s">
        <v>396</v>
      </c>
    </row>
    <row r="4" spans="1:2">
      <c r="A4" s="4" t="s">
        <v>397</v>
      </c>
      <c r="B4" s="7"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7"/>
    <col customWidth="1" max="5" min="5" width="31"/>
    <col customWidth="1" max="6" min="6" width="27"/>
    <col customWidth="1" max="7" min="7" width="46"/>
  </cols>
  <sheetData>
    <row r="1" spans="1:7">
      <c r="A1" s="1" t="s">
        <v>77</v>
      </c>
      <c r="B1" s="2" t="s">
        <v>78</v>
      </c>
      <c r="C1" s="2" t="s">
        <v>79</v>
      </c>
      <c r="D1" s="2" t="s">
        <v>80</v>
      </c>
      <c r="E1" s="2" t="s">
        <v>81</v>
      </c>
      <c r="F1" s="2" t="s">
        <v>82</v>
      </c>
      <c r="G1" s="2" t="s">
        <v>83</v>
      </c>
    </row>
    <row r="2" spans="1:7">
      <c r="A2" s="4" t="s">
        <v>84</v>
      </c>
      <c r="B2" s="7" t="n">
        <v>16806804</v>
      </c>
      <c r="D2" s="7" t="n">
        <v>20927360</v>
      </c>
      <c r="E2" s="7" t="n">
        <v>-28429</v>
      </c>
      <c r="F2" s="7" t="n">
        <v>-4125855</v>
      </c>
      <c r="G2" s="7" t="n">
        <v>33728</v>
      </c>
    </row>
    <row r="3" spans="1:7">
      <c r="A3" s="4" t="s">
        <v>85</v>
      </c>
      <c r="D3" s="5" t="n">
        <v>18886497</v>
      </c>
    </row>
    <row r="4" spans="1:7">
      <c r="A4" s="4" t="s">
        <v>86</v>
      </c>
      <c r="B4" s="5" t="n">
        <v>28429</v>
      </c>
      <c r="D4" s="4" t="s">
        <v>40</v>
      </c>
      <c r="E4" s="5" t="n">
        <v>28429</v>
      </c>
      <c r="F4" s="4" t="s">
        <v>40</v>
      </c>
      <c r="G4" s="4" t="s">
        <v>40</v>
      </c>
    </row>
    <row r="5" spans="1:7">
      <c r="A5" s="4" t="s">
        <v>87</v>
      </c>
      <c r="B5" s="5" t="n">
        <v>83338</v>
      </c>
      <c r="D5" s="7" t="n">
        <v>83338</v>
      </c>
      <c r="E5" s="4" t="s">
        <v>40</v>
      </c>
      <c r="F5" s="4" t="s">
        <v>40</v>
      </c>
      <c r="G5" s="4" t="s">
        <v>40</v>
      </c>
    </row>
    <row r="6" spans="1:7">
      <c r="A6" s="4" t="s">
        <v>88</v>
      </c>
      <c r="D6" s="5" t="n">
        <v>53788</v>
      </c>
    </row>
    <row r="7" spans="1:7">
      <c r="A7" s="4" t="s">
        <v>89</v>
      </c>
      <c r="B7" s="5" t="n">
        <v>814078</v>
      </c>
      <c r="C7" s="9" t="n">
        <v>1083415</v>
      </c>
      <c r="D7" s="7" t="n">
        <v>814078</v>
      </c>
      <c r="E7" s="4" t="s">
        <v>40</v>
      </c>
      <c r="F7" s="4" t="s">
        <v>40</v>
      </c>
      <c r="G7" s="4" t="s">
        <v>40</v>
      </c>
    </row>
    <row r="8" spans="1:7">
      <c r="A8" s="4" t="s">
        <v>90</v>
      </c>
      <c r="D8" s="5" t="n">
        <v>634424</v>
      </c>
    </row>
    <row r="9" spans="1:7">
      <c r="A9" s="4" t="s">
        <v>91</v>
      </c>
      <c r="B9" s="5" t="n">
        <v>133282</v>
      </c>
      <c r="D9" s="7" t="n">
        <v>133282</v>
      </c>
      <c r="E9" s="4" t="s">
        <v>40</v>
      </c>
      <c r="F9" s="4" t="s">
        <v>40</v>
      </c>
      <c r="G9" s="4" t="s">
        <v>40</v>
      </c>
    </row>
    <row r="10" spans="1:7">
      <c r="A10" s="4" t="s">
        <v>92</v>
      </c>
      <c r="B10" s="5" t="n">
        <v>7564</v>
      </c>
      <c r="D10" s="4" t="s">
        <v>40</v>
      </c>
      <c r="E10" s="4" t="s">
        <v>40</v>
      </c>
      <c r="F10" s="4" t="s">
        <v>40</v>
      </c>
      <c r="G10" s="5" t="n">
        <v>7564</v>
      </c>
    </row>
    <row r="11" spans="1:7">
      <c r="A11" s="4" t="s">
        <v>93</v>
      </c>
      <c r="B11" s="5" t="n">
        <v>-605226</v>
      </c>
      <c r="D11" s="4" t="s">
        <v>40</v>
      </c>
      <c r="E11" s="4" t="s">
        <v>40</v>
      </c>
      <c r="F11" s="5" t="n">
        <v>-605226</v>
      </c>
      <c r="G11" s="4" t="s">
        <v>40</v>
      </c>
    </row>
    <row r="12" spans="1:7">
      <c r="A12" s="4" t="s">
        <v>94</v>
      </c>
      <c r="B12" s="7" t="n">
        <v>17268269</v>
      </c>
      <c r="D12" s="7" t="n">
        <v>21958058</v>
      </c>
      <c r="E12" s="4" t="s">
        <v>40</v>
      </c>
      <c r="F12" s="7" t="n">
        <v>-4731081</v>
      </c>
      <c r="G12" s="7" t="n">
        <v>41292</v>
      </c>
    </row>
    <row r="13" spans="1:7">
      <c r="A13" s="4" t="s">
        <v>95</v>
      </c>
      <c r="D13" s="5" t="n">
        <v>195747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6</v>
      </c>
      <c r="B1" s="2" t="s">
        <v>1</v>
      </c>
    </row>
    <row r="2" spans="1:2">
      <c r="B2" s="2" t="s">
        <v>97</v>
      </c>
    </row>
    <row r="3" spans="1:2">
      <c r="A3" s="4" t="s">
        <v>98</v>
      </c>
    </row>
    <row r="4" spans="1:2">
      <c r="A4" s="4" t="s">
        <v>99</v>
      </c>
      <c r="B4" s="5" t="n">
        <v>6344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100</v>
      </c>
      <c r="B1" s="2" t="s">
        <v>1</v>
      </c>
    </row>
    <row r="2" spans="1:3">
      <c r="B2" s="2" t="s">
        <v>101</v>
      </c>
      <c r="C2" s="2" t="s">
        <v>102</v>
      </c>
    </row>
    <row r="3" spans="1:3">
      <c r="A3" s="3" t="s">
        <v>103</v>
      </c>
    </row>
    <row r="4" spans="1:3">
      <c r="A4" s="4" t="s">
        <v>71</v>
      </c>
      <c r="B4" s="7" t="n">
        <v>-605226</v>
      </c>
      <c r="C4" s="7" t="n">
        <v>-227664</v>
      </c>
    </row>
    <row r="5" spans="1:3">
      <c r="A5" s="3" t="s">
        <v>104</v>
      </c>
    </row>
    <row r="6" spans="1:3">
      <c r="A6" s="4" t="s">
        <v>105</v>
      </c>
      <c r="B6" s="5" t="n">
        <v>1528</v>
      </c>
      <c r="C6" s="5" t="n">
        <v>1940</v>
      </c>
    </row>
    <row r="7" spans="1:3">
      <c r="A7" s="4" t="s">
        <v>106</v>
      </c>
      <c r="B7" s="5" t="n">
        <v>7073</v>
      </c>
      <c r="C7" s="5" t="n">
        <v>39491</v>
      </c>
    </row>
    <row r="8" spans="1:3">
      <c r="A8" s="4" t="s">
        <v>107</v>
      </c>
      <c r="B8" s="5" t="n">
        <v>133282</v>
      </c>
      <c r="C8" s="4" t="s">
        <v>40</v>
      </c>
    </row>
    <row r="9" spans="1:3">
      <c r="A9" s="4" t="s">
        <v>108</v>
      </c>
      <c r="B9" s="5" t="n">
        <v>-30</v>
      </c>
      <c r="C9" s="5" t="n">
        <v>-202</v>
      </c>
    </row>
    <row r="10" spans="1:3">
      <c r="A10" s="3" t="s">
        <v>109</v>
      </c>
    </row>
    <row r="11" spans="1:3">
      <c r="A11" s="4" t="s">
        <v>110</v>
      </c>
      <c r="B11" s="5" t="n">
        <v>-111362</v>
      </c>
      <c r="C11" s="5" t="n">
        <v>45226</v>
      </c>
    </row>
    <row r="12" spans="1:3">
      <c r="A12" s="4" t="s">
        <v>37</v>
      </c>
      <c r="B12" s="5" t="n">
        <v>-7648</v>
      </c>
      <c r="C12" s="5" t="n">
        <v>-109468</v>
      </c>
    </row>
    <row r="13" spans="1:3">
      <c r="A13" s="4" t="s">
        <v>33</v>
      </c>
      <c r="B13" s="4" t="s">
        <v>40</v>
      </c>
      <c r="C13" s="5" t="n">
        <v>19810</v>
      </c>
    </row>
    <row r="14" spans="1:3">
      <c r="A14" s="4" t="s">
        <v>111</v>
      </c>
      <c r="B14" s="5" t="n">
        <v>-582383</v>
      </c>
      <c r="C14" s="5" t="n">
        <v>-230867</v>
      </c>
    </row>
    <row r="15" spans="1:3">
      <c r="A15" s="3" t="s">
        <v>112</v>
      </c>
    </row>
    <row r="16" spans="1:3">
      <c r="A16" s="4" t="s">
        <v>113</v>
      </c>
      <c r="B16" s="5" t="n">
        <v>-185564</v>
      </c>
      <c r="C16" s="4" t="s">
        <v>40</v>
      </c>
    </row>
    <row r="17" spans="1:3">
      <c r="A17" s="4" t="s">
        <v>114</v>
      </c>
      <c r="B17" s="5" t="n">
        <v>814078</v>
      </c>
      <c r="C17" s="5" t="n">
        <v>18236</v>
      </c>
    </row>
    <row r="18" spans="1:3">
      <c r="A18" s="4" t="s">
        <v>86</v>
      </c>
      <c r="B18" s="5" t="n">
        <v>28429</v>
      </c>
      <c r="C18" s="4" t="s">
        <v>40</v>
      </c>
    </row>
    <row r="19" spans="1:3">
      <c r="A19" s="4" t="s">
        <v>115</v>
      </c>
      <c r="B19" s="4" t="s">
        <v>40</v>
      </c>
      <c r="C19" s="5" t="n">
        <v>100000</v>
      </c>
    </row>
    <row r="20" spans="1:3">
      <c r="A20" s="4" t="s">
        <v>116</v>
      </c>
      <c r="B20" s="5" t="n">
        <v>656943</v>
      </c>
      <c r="C20" s="5" t="n">
        <v>118236</v>
      </c>
    </row>
    <row r="21" spans="1:3">
      <c r="A21" s="4" t="s">
        <v>117</v>
      </c>
      <c r="B21" s="5" t="n">
        <v>7564</v>
      </c>
      <c r="C21" s="5" t="n">
        <v>-31256</v>
      </c>
    </row>
    <row r="22" spans="1:3">
      <c r="A22" s="4" t="s">
        <v>118</v>
      </c>
      <c r="B22" s="5" t="n">
        <v>82124</v>
      </c>
      <c r="C22" s="5" t="n">
        <v>-143887</v>
      </c>
    </row>
    <row r="23" spans="1:3">
      <c r="A23" s="4" t="s">
        <v>119</v>
      </c>
      <c r="B23" s="5" t="n">
        <v>791814</v>
      </c>
      <c r="C23" s="5" t="n">
        <v>214482</v>
      </c>
    </row>
    <row r="24" spans="1:3">
      <c r="A24" s="4" t="s">
        <v>120</v>
      </c>
      <c r="B24" s="5" t="n">
        <v>873938</v>
      </c>
      <c r="C24" s="5" t="n">
        <v>70595</v>
      </c>
    </row>
    <row r="25" spans="1:3">
      <c r="A25" s="3" t="s">
        <v>121</v>
      </c>
    </row>
    <row r="26" spans="1:3">
      <c r="A26" s="4" t="s">
        <v>122</v>
      </c>
      <c r="B26" s="4" t="s">
        <v>40</v>
      </c>
      <c r="C26" s="4" t="s">
        <v>40</v>
      </c>
    </row>
    <row r="27" spans="1:3">
      <c r="A27" s="4" t="s">
        <v>123</v>
      </c>
      <c r="B27" s="4" t="s">
        <v>40</v>
      </c>
      <c r="C27" s="4" t="s">
        <v>40</v>
      </c>
    </row>
    <row r="28" spans="1:3">
      <c r="A28" s="3" t="s">
        <v>124</v>
      </c>
    </row>
    <row r="29" spans="1:3">
      <c r="A29" s="4" t="s">
        <v>125</v>
      </c>
      <c r="B29" s="4" t="s">
        <v>40</v>
      </c>
      <c r="C29" s="5" t="n">
        <v>198298</v>
      </c>
    </row>
    <row r="30" spans="1:3">
      <c r="A30" s="4" t="s">
        <v>126</v>
      </c>
      <c r="B30" s="4" t="s">
        <v>40</v>
      </c>
      <c r="C30" s="7" t="n">
        <v>833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2:30Z</dcterms:created>
  <dcterms:modified xmlns:dcterms="http://purl.org/dc/terms/" xmlns:xsi="http://www.w3.org/2001/XMLSchema-instance" xsi:type="dcterms:W3CDTF">2017-05-15T16:02:30Z</dcterms:modified>
</cp:coreProperties>
</file>